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AS6" sheetId="6" r:id="rId6"/>
    <s:sheet name="CONSOLIDATED STATEMENTS OF EQUI" sheetId="7" r:id="rId7"/>
    <s:sheet name="BASIS OF PRESENTATION" sheetId="8" r:id="rId8"/>
    <s:sheet name="OIL AND GAS PROPERTIES" sheetId="9" r:id="rId9"/>
    <s:sheet name="ACQUISITIONS AND DIVESTITURES" sheetId="10" r:id="rId10"/>
    <s:sheet name="LONG-TERM DEBT" sheetId="11" r:id="rId11"/>
    <s:sheet name="ASSET RETIREMENT OBLIGATIONS" sheetId="12" r:id="rId12"/>
    <s:sheet name="DERIVATIVE FINANCIAL INSTRUMENT" sheetId="13" r:id="rId13"/>
    <s:sheet name="FAIR VALUE MEASUREMENTS" sheetId="14" r:id="rId14"/>
    <s:sheet name="DEFERRED COMPENSATION" sheetId="15" r:id="rId15"/>
    <s:sheet name="SHAREHOLDERS' EQUITY AND NONCON" sheetId="16" r:id="rId16"/>
    <s:sheet name="INCOME TAXES" sheetId="17" r:id="rId17"/>
    <s:sheet name="EARNINGS PER SHARE" sheetId="18" r:id="rId18"/>
    <s:sheet name="COMMITMENTS AND CONTINGENCIES" sheetId="19" r:id="rId19"/>
    <s:sheet name="ADOPTED AND RECENTLY ISSUED ACC" sheetId="20" r:id="rId20"/>
    <s:sheet name="BASIS OF PRESENTATION (Policies" sheetId="21" r:id="rId21"/>
    <s:sheet name="OIL AND GAS PROPERTIES (Tables)" sheetId="22" r:id="rId22"/>
    <s:sheet name="ACQUISITIONS AND DIVESTITURES (" sheetId="23" r:id="rId23"/>
    <s:sheet name="LONG-TERM DEBT (Tables)" sheetId="24" r:id="rId24"/>
    <s:sheet name="ASSET RETIREMENT OBLIGATIONS (T" sheetId="25" r:id="rId25"/>
    <s:sheet name="DERIVATIVE FINANCIAL INSTRUME26" sheetId="26" r:id="rId26"/>
    <s:sheet name="FAIR VALUE MEASUREMENTS (Tables" sheetId="27" r:id="rId27"/>
    <s:sheet name="SHAREHOLDERS' EQUITY AND NONC28" sheetId="28" r:id="rId28"/>
    <s:sheet name="EARNINGS PER SHARE (Tables)" sheetId="29" r:id="rId29"/>
    <s:sheet name="BASIS OF PRESENTATION (Details)" sheetId="30" r:id="rId30"/>
    <s:sheet name="OIL AND GAS PROPERTIES (Details" sheetId="31" r:id="rId31"/>
    <s:sheet name="ACQUISITIONS AND DIVESTITURES32" sheetId="32" r:id="rId32"/>
    <s:sheet name="ACQUISITIONS AND DIVESTITURES33" sheetId="33" r:id="rId33"/>
    <s:sheet name="ACQUISITIONS AND DIVESTITURES34" sheetId="34" r:id="rId34"/>
    <s:sheet name="LONG-TERM DEBT (Credit agreemen" sheetId="35" r:id="rId35"/>
    <s:sheet name="LONG-TERM DEBT (Schedule of lon" sheetId="36" r:id="rId36"/>
    <s:sheet name="LONG-TERM DEBT (Summary of marg" sheetId="37" r:id="rId37"/>
    <s:sheet name="LONG-TERM DEBT (Senior notes an" sheetId="38" r:id="rId38"/>
    <s:sheet name="LONG-TERM DEBT (Convertible sen" sheetId="39" r:id="rId39"/>
    <s:sheet name="LONG-TERM DEBT (Schedule of con" sheetId="40" r:id="rId40"/>
    <s:sheet name="ASSET RETIREMENT OBLIGATIONS (D"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FAIR VALUE MEASUREMENTS (Narrat" sheetId="47" r:id="rId47"/>
    <s:sheet name="FAIR VALUE MEASUREMENTS (Fair v" sheetId="48" r:id="rId48"/>
    <s:sheet name="FAIR VALUE MEASUREMENTS (Reconc" sheetId="49" r:id="rId49"/>
    <s:sheet name="FAIR VALUE MEASUREMENTS (Signif" sheetId="50" r:id="rId50"/>
    <s:sheet name="DEFERRED COMPENSATION (Details)" sheetId="51" r:id="rId51"/>
    <s:sheet name="SHAREHOLDERS' EQUITY AND NONC52" sheetId="52" r:id="rId52"/>
    <s:sheet name="SHAREHOLDERS' EQUITY AND NONC53" sheetId="53" r:id="rId53"/>
    <s:sheet name="SHAREHOLDERS' EQUITY AND NONC54" sheetId="54" r:id="rId54"/>
    <s:sheet name="INCOME TAXES (Details)" sheetId="55" r:id="rId55"/>
    <s:sheet name="EARNINGS PER SHARE (Narrative) " sheetId="56" r:id="rId56"/>
    <s:sheet name="EARNINGS PER SHARE (Reconciliat"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627">
  <si>
    <t>Document and Entity Information - shares</t>
  </si>
  <si>
    <t>6 Months Ended</t>
  </si>
  <si>
    <t>Jun. 30, 2015</t>
  </si>
  <si>
    <t>Jul. 15, 2015</t>
  </si>
  <si>
    <t>Document and Entity Information [Abstract]</t>
  </si>
  <si>
    <t>Entity Registrant Name</t>
  </si>
  <si>
    <t>WHITING PETROLEUM CORP</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Goodwill</t>
  </si>
  <si>
    <t>Debt issuance costs</t>
  </si>
  <si>
    <t>Other long-term assets</t>
  </si>
  <si>
    <t>TOTAL ASSETS</t>
  </si>
  <si>
    <t>Current liabilities:</t>
  </si>
  <si>
    <t>Accounts payable trade</t>
  </si>
  <si>
    <t>Accrued capital expenditures</t>
  </si>
  <si>
    <t>Revenues and royalties payable</t>
  </si>
  <si>
    <t>Current portion of Production Participation Plan liability</t>
  </si>
  <si>
    <t>Accrued liabilities and other</t>
  </si>
  <si>
    <t>Taxes payable</t>
  </si>
  <si>
    <t>Accrued interest</t>
  </si>
  <si>
    <t>Deferred income taxes</t>
  </si>
  <si>
    <t>Total current liabilities</t>
  </si>
  <si>
    <t>Long-term debt</t>
  </si>
  <si>
    <t>Asset retirement obligations</t>
  </si>
  <si>
    <t>Deferred gain on sale</t>
  </si>
  <si>
    <t>Other long-term liabilities</t>
  </si>
  <si>
    <t>Total liabilities</t>
  </si>
  <si>
    <t>Commitments and contingencies</t>
  </si>
  <si>
    <t>Equity:</t>
  </si>
  <si>
    <t>Common stock, $0.001 par value, 300,000,000 shares authorized; 206,472,261 issued and 204,142,725 outstanding as of June 30, 2015 and 168,346,020 issued and 166,889,152 outstanding as of December 31, 2014</t>
  </si>
  <si>
    <t>Additional paid-in capital</t>
  </si>
  <si>
    <t>Retained earnings</t>
  </si>
  <si>
    <t>Total Whiting shareholders' equity</t>
  </si>
  <si>
    <t>Noncontrolling interes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INCOME - USD ($) $ in Thousands</t>
  </si>
  <si>
    <t>3 Months Ended</t>
  </si>
  <si>
    <t>Jun. 30, 2014</t>
  </si>
  <si>
    <t>REVENUES AND OTHER INCOME:</t>
  </si>
  <si>
    <t>Oil, NGL and natural gas sales</t>
  </si>
  <si>
    <t>Gain (loss) on sale of properties</t>
  </si>
  <si>
    <t>Amortization of deferred gain on sale</t>
  </si>
  <si>
    <t>Interest income and other</t>
  </si>
  <si>
    <t>Total revenues and other income</t>
  </si>
  <si>
    <t>COSTS AND EXPENSES:</t>
  </si>
  <si>
    <t>Lease operating</t>
  </si>
  <si>
    <t>Production taxes</t>
  </si>
  <si>
    <t>Depreciation, depletion and amortization</t>
  </si>
  <si>
    <t>Exploration and impairment</t>
  </si>
  <si>
    <t>General and administrative</t>
  </si>
  <si>
    <t>Interest expense</t>
  </si>
  <si>
    <t>Loss on early extinguishment of debt</t>
  </si>
  <si>
    <t>Change in Production Participation Plan liability</t>
  </si>
  <si>
    <t>Commodity derivative loss, net</t>
  </si>
  <si>
    <t>Total costs and expenses</t>
  </si>
  <si>
    <t>INCOME (LOSS) BEFORE INCOME TAXES</t>
  </si>
  <si>
    <t>INCOME TAX EXPENSE (BENEFIT):</t>
  </si>
  <si>
    <t>Current</t>
  </si>
  <si>
    <t>Deferred</t>
  </si>
  <si>
    <t>Total income tax expense (benefit)</t>
  </si>
  <si>
    <t>NET INCOME (LOSS)</t>
  </si>
  <si>
    <t>Net loss attributable to noncontrolling interests</t>
  </si>
  <si>
    <t>NET INCOME (LOSS) AVAILABLE TO COMMON SHAREHOLDERS</t>
  </si>
  <si>
    <t>EARNINGS (LOSS) PER COMMON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Net income (loss)</t>
  </si>
  <si>
    <t>Adjustments to reconcile net income (loss) to net cash provided by operating activities:</t>
  </si>
  <si>
    <t>Deferred income tax expense (benefit)</t>
  </si>
  <si>
    <t>Amortization of debt issuance costs, debt discount and debt premium</t>
  </si>
  <si>
    <t>Stock-based compensation</t>
  </si>
  <si>
    <t>(Gain) loss on sale of properties</t>
  </si>
  <si>
    <t>Undeveloped leasehold and oil and gas property impairments</t>
  </si>
  <si>
    <t>Exploratory dry hole costs</t>
  </si>
  <si>
    <t>Non-cash portion of derivative losses</t>
  </si>
  <si>
    <t>Other, net</t>
  </si>
  <si>
    <t>Changes in current assets and liabilities:</t>
  </si>
  <si>
    <t>Prepaid expense and other</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Net cash used in investing activities</t>
  </si>
  <si>
    <t>CASH FLOWS FROM FINANCING ACTIVITIES:</t>
  </si>
  <si>
    <t>Issuance of common stock</t>
  </si>
  <si>
    <t>Issuance of 1.25% Convertible Senior Notes due 2020</t>
  </si>
  <si>
    <t>Issuance of 6.25% Senior Notes due 2023</t>
  </si>
  <si>
    <t>Borrowings under credit agreement</t>
  </si>
  <si>
    <t>Repayments of borrowings under credit agreement</t>
  </si>
  <si>
    <t>Repayment of tax sharing liability</t>
  </si>
  <si>
    <t>Debt and equity issuance costs</t>
  </si>
  <si>
    <t>Restricted stock used for tax withholdings</t>
  </si>
  <si>
    <t>Proceeds from stock options exercised</t>
  </si>
  <si>
    <t>Net cash provided by (used in) financing activities</t>
  </si>
  <si>
    <t>NET CHANGE IN CASH AND CASH EQUIVALENTS</t>
  </si>
  <si>
    <t>CASH AND CASH EQUIVALENTS:</t>
  </si>
  <si>
    <t>Beginning of period</t>
  </si>
  <si>
    <t>End of period</t>
  </si>
  <si>
    <t>NONCASH INVESTING AND FINANCING ACTIVITIES:</t>
  </si>
  <si>
    <t>Accrued capital expenditures related to property additions</t>
  </si>
  <si>
    <t>Senior Notes [Member] | 8.125% Senior Notes due 2019 [Member]</t>
  </si>
  <si>
    <t>Partial redemption of Senior Notes</t>
  </si>
  <si>
    <t>Senior Notes [Member] | 5.5% Senior Notes due 2021 [Member]</t>
  </si>
  <si>
    <t>Senior Notes [Member] | 5.5% Senior Notes due 2022 [Member]</t>
  </si>
  <si>
    <t>CONSOLIDATED STATEMENTS OF CASH FLOWS (Parenthetical)</t>
  </si>
  <si>
    <t>1.25% Convertible Senior Notes due 2020 [Member] | Convertible Senior Notes [Member]</t>
  </si>
  <si>
    <t>Interest Rate (as a percent)</t>
  </si>
  <si>
    <t>1.25%</t>
  </si>
  <si>
    <t>6.25% Senior Notes due 2023 [Member] | Senior Notes [Member]</t>
  </si>
  <si>
    <t>6.25%</t>
  </si>
  <si>
    <t>8.125% Senior Notes due 2019 [Member] | Senior Notes [Member]</t>
  </si>
  <si>
    <t>8.125%</t>
  </si>
  <si>
    <t>5.5% Senior Notes due 2021 [Member] | Senior Notes [Member]</t>
  </si>
  <si>
    <t>5.50%</t>
  </si>
  <si>
    <t>5.5% Senior Notes due 2022 [Member] | Senior Notes [Member]</t>
  </si>
  <si>
    <t>CONSOLIDATED STATEMENTS OF EQUITY - USD ($) shares in Thousands, $ in Thousands</t>
  </si>
  <si>
    <t>Total Whiting Shareholders' Equity [Member]</t>
  </si>
  <si>
    <t>Common Stock [Member]</t>
  </si>
  <si>
    <t>Additional Paid-in Capital [Member]</t>
  </si>
  <si>
    <t>Retained Earnings [Member]</t>
  </si>
  <si>
    <t>Noncontrolling Interest [Member]</t>
  </si>
  <si>
    <t>Total</t>
  </si>
  <si>
    <t>BALANCES at Dec. 31, 2013</t>
  </si>
  <si>
    <t>BALANCES (in shares) at Dec. 31, 2013</t>
  </si>
  <si>
    <t>Increase (Decrease) in Shareholders' Equity</t>
  </si>
  <si>
    <t>Exercise of stock options</t>
  </si>
  <si>
    <t>Exercise of stock options (in shares)</t>
  </si>
  <si>
    <t>Restricted stock issued</t>
  </si>
  <si>
    <t>Restricted stock issued (in shares)</t>
  </si>
  <si>
    <t>Restricted stock forfeited</t>
  </si>
  <si>
    <t>Restricted stock forfeited (in shares)</t>
  </si>
  <si>
    <t>Restricted stock used for tax withholdings (in shares)</t>
  </si>
  <si>
    <t>BALANCES at Jun. 30, 2014</t>
  </si>
  <si>
    <t>BALANCES (in shares) at Jun. 30, 2014</t>
  </si>
  <si>
    <t>BALANCES at Dec. 31, 2014</t>
  </si>
  <si>
    <t>BALANCES (in shares) at Dec. 31, 2014</t>
  </si>
  <si>
    <t>Issuance of common stock (in shares)</t>
  </si>
  <si>
    <t>Equity component of Convertible Senior Notes, Net</t>
  </si>
  <si>
    <t>BALANCES at Jun. 30, 2015</t>
  </si>
  <si>
    <t>BALANCES (in shares) at Jun. 30, 2015</t>
  </si>
  <si>
    <t>BASIS OF PRESENTATION</t>
  </si>
  <si>
    <t>BASIS OF PRESENTATION [Abstract]</t>
  </si>
  <si>
    <t xml:space="preserve">1. BASIS OF PRESENTATION
Description of Operations —Whiting Petroleum Corporation, a Delaware corporation, is an independent oil and gas company engaged in the exploration, development, acquisition and production of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 , Whiting Oil and Gas Corporation (“Whiting Oil and Gas”), Whiting US Holding Company, Whiting Canadian Holding Company ULC (formerly Kodiak Oil &amp; Gas Corp., “Kodiak”), Whiting Resources Corporation (formerly Kodiak Oil &amp; Gas (USA) Inc.) and Whiting Programs, Inc .
Consolidated Financial Statements —The unaudited consolidated financial statements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s a result of 9.11 MMBOE (which amount is equivalent to 8.20 MMBOE attributable to the 90% net profits interest) having been produced and sold from the underlying properties. Upon termination, the net profits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2014 Annual Report on Form 10-K . Except as disclosed herein, there have been no material changes to the information disclosed in the notes to the consolidated financial statements included in the Company’s 2014 Annual Report on Form 10 ‑K.
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 outstanding stock options and contingently issuable shares of convertible debt, all using the treasury stock method .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In addition, to the extent the conversion value of the convertible debt exceeds the aggregate principal amount of the notes, such conversion spread is included in the diluted earnings per share computation under the treasury stock method. When a loss from continuing operations exists, all potentially dilutive securities are anti-dilutive and are therefore excluded from the computation of diluted earnings per share. </t>
  </si>
  <si>
    <t>OIL AND GAS PROPERTIES</t>
  </si>
  <si>
    <t>OIL AND GAS PROPERTIES [Abstract]</t>
  </si>
  <si>
    <t>2. OIL AND GAS PROPERTIES
Net capitalized costs related to the Company’s oil and gas producing activit ies at June 30, 2015 and December 31, 2014 are as follows (in thousands):
June 30,
December 31,
2015
2014
Proved leasehold costs
$
$
Unproved leasehold costs
Costs of completed wells and facilities
Wells and facilities in progress
Total oil and gas properties, successful efforts method
Accumulated depletion
Oil and gas properties, net
$
$</t>
  </si>
  <si>
    <t>ACQUISITIONS AND DIVESTITURES</t>
  </si>
  <si>
    <t>ACQUISITIONS AND DIVESTITURES [Abstract]</t>
  </si>
  <si>
    <t xml:space="preserve">3. ACQUISITIONS AND DIVESTITURES
20 15 Acquisitions
There were no significant acquisitions during the six months ended June 30 , 201 5 .
20 15 Divestitures
In June 2015, the Company completed the sale of its interests in certain producing oil and gas wells, effective June 1, 2015, for a total purchase price of $185 million (subject to post-closing adjustments) and resulting in a pre-tax loss on sale of $95 million. The properties included over 2,000 gross wells in 134 fields across 10 states.
In April 2015, the Company completed the sale of its interest s in certain producing oil and gas wells, effective May 1, 2015, for a purchase price of $108 million (subject to post-closing adjustments) and resulting in a pre-tax gain on sale of $31 million . The properties are located in 187 fields across 14 states, and predominately consist of assets that were previously included in the underlying properties of Whiting USA Trust I.
2014 Acquisitions
On December 8, 2014, the Company completed the acquisition of Kodiak Oil &amp; Gas Corp. (now known as Whiting Canadian Holding Company ULC, “Kodiak”), whereby Whiting acquired all o f the outstanding common stock of Kodiak (the “Kodiak Acquisition”). Pursuant to the terms of the Kodiak Acquisition agreement, Kodiak shareholders received 0.177 of a share of Whiting common stock in exchange for each share of Kodiak common stock they owned. Total consideration for the Kodiak Acquisition was $1.8 billion, consisting of 47,546,139 Whiting common shares issued at the market price of $37.25 per share on the date of issuance plus the fair value of Kodiak’s outstanding equity awards assumed by Whiting. The aggregate purchase price of the transaction was $4.3 billion, which include d the assumption of Kodiak’s outstanding debt of $2.5 billion as of December 8, 2014 and the net cash acquired of $19 million.
Kodiak was an independent energy company focused on exploration and production of crude oil and natural gas reserves, primarily in the Williston Basin region of the United States. As a result of the Kodiak Acquisition, Whiting acquired approximately 327,000 gross ( 178,000 net) acres located primarily in North Dakota, including interests in 778 producing oil and gas wells and undeveloped acreage. Approximately 10,000 of the net acres acquired were located in Wyoming and Colorado.
The Kodiak Acquisition was accounted for using the acquisition method of accounting for business combinations. The allocation of the purchase price is based upon management’s estimates and assumptions related to the fair value of assets acquired and liabilities assumed on the acquisition date using currently available information. Transaction costs relating to the Kodiak Acquisition were expensed as incurred. The initial accounting for the Kodiak Acquisition is preliminary, and adjustments to provisional amounts (such as goodwill, certain accrued receivables and liabilities , and their related deferred taxes) or recognition of additional assets acquired or liabilities assumed, may occur as additional information is obtained about facts and circumstances that existed as of the acquisition date.
The consideration transferred, preliminary fair value of assets acquired and liabilities assumed, and the resulting goodwill as of the acquisition date are as follows (in thousands):
Consideration:
Fair value of Whiting’s common stock issued (1)
$
Fair value of Kodiak restricted stock units assumed by Whiting (2)
Fair value of Kodiak options assumed by Whiting
Total consideration
$
Fair value of liabilities assumed:
Accounts payable trade
$
Accrued capital expenditures
Revenues and royalties payable
Accrued liabilities and other
Taxes payable
Accrued interest
Current deferred tax liability
Long-term debt
Asset retirement obligations
Other long-term liabilities
Amount attributable to liabilities assumed
$
Fair value of assets acquired:
Cash and cash equivalents
$
Accounts receivable trade, net
Derivative assets
Prepaid expenses and other
Oil and gas properties, successful efforts method:
Proved properties
Unproved properties
Other property and equipment
Long-term deferred tax asset
Other long-term assets
Amount attributable to assets acquired
$
Goodwill
$
(1)
47,546,139 shares of Whiting common stock at $37.25 per share (closing price as of December 5, 2014) based on Kodiak’s 268,622,497 common shares outstanding at closing.
(2)
257,601 shares of Whiting common stock issued at $37.25 per share (closing price as of December 5, 2014) based on Kodiak’s 1,455,409 restricted stock units held by employees as of December 8, 2014.
Goodwill recognized as a result of the Kodiak Acquisition totaled $876 million, none of which is deductible for income tax purposes. Goodwill i s primarily attributable to the operational and financial synergies expected to be realized from the acquisition, including the employment of optimized completion techniques on Kodiak's undrilled acreage which will improve hydrocarbon recovery, the realization of savings in drilling and well completion costs, the accelerated development of Kodiak’s asset base, and the acquisition of experienced oil and gas technical personnel.
2014 Divestitures
In March 2014, the Company completed the sale of approximately 49,900 gross ( 41,000 net) acres in its Big Tex prospect , which consisted mainly of undeveloped acreage as well as its interests in certain producing oil and gas wells, located in the Delaware B asin of Texas for a cash purchase price of $76 million resulting in a pre-tax gain on sale of $12 million. </t>
  </si>
  <si>
    <t>LONG-TERM DEBT</t>
  </si>
  <si>
    <t>LONG-TERM DEBT [Abstract]</t>
  </si>
  <si>
    <t xml:space="preserve">4. LONG-TERM DEBT
Long-term debt consisted of the followin g at June 30, 2015 and December 31, 2014 (in thousands):
June 30,
December 31,
2015
2014
Credit agreement
$
-
$
6.5% Senior Subordinated Notes due 2018
5% Senior Notes due 2019
8.125% Senior Notes due 2019, including unamortized debt premium of $21,663 and $23,742 , respectively
1.25% Convertible Senior Notes due 2020, including unamortized debt discount of $226,699
-
5.75% Senior Notes due 2021, including unamortized debt premium of $2,840 and $3,180 , respectively
5.5% Senior Notes due 2021, including unamortized debt premium of $867
-
5.5% Senior Notes due 2022, including unamortized debt premium of $993
-
6.25% Senior Notes due 2023
-
Total debt
$
$
Credit Agreement —Whiting Oil and Gas, the Company’s wholly-owned subsidiary, has a credit agreemen t with a syndicate of banks that as of June 30, 2015 had a borrowing base of $4.5 billion, with aggregate commitments of $3.5 billion . In April 2015, the Company entered into an amendment to its credit agreement to reaffirm the existing borrowing base in connection with the May 1, 2015 regular redetermination, as well as to modify certain financial covenants contained in the agreement. The Company may increase the maximum aggregate amount of commitments under the credit agreement up to the $4.5 billion borrowing base if certain conditions are satisfied, including the consent of lenders participating in the increase . As of June 30, 2015 , the Company had $3.5 billion of available borrowing capacity, which was net of $5 mil lion in letters of credit with no borrowings outstanding .
The borrowing bas 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100 million may be used to issue letters of credit for the account of Whiting Oil and Gas or other designated subsidiaries of the Company. As of June 30, 2015 , $95 million was available for additional letters of credit under the agreement.
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 or (ii) an adjusted LIBOR rate for a Eurodollar loan plus the margin in the table below. Additionally, the Company also incurs commitment fees as set forth in the table below on the unused portion of the aggregate commitments of the lenders under the revolving credit facility , which are included as a component of interest expense.
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
The cred 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 nd payments or distributions on its common stock. These restrictions apply to all of the net assets of the subsidiaries . As of June 30, 2015 , total restricted net assets were $ 6.5 b illion, and there were no retained earnings free from restrictions. The credit agreement requires the Company, as of the last day of any quarter, (i) to have a consolidated current assets to consolidated current liabilities ratio (as defined in the credit agreement and which includes an add back of the available borrowing capacity under the credit agreement) of not less than 1.0 to 1.0 and (ii) to not exceed a total senior secured debt to the last four quarters’ EBITDAX ratio (as defined in the credit agreement) of 2.5 to 1.0 until the earlier of (a) January 1, 2017 or (b) the commencement of an investment-grade debt rating period as described below, and to not exceed a total debt to EBITDAX ratio (as defined in the credit agreement) of 4.0 to 1.0 thereafter. The Company was in compliance with its covenants under the credit agreement as of June 30, 2015 .
Under the terms of the credit agreement, at any time during which Whiting has an investment-grade debt rating from Moody’s Investors Service, Inc. or Standard &amp; Poor’s Ratings Group and Whiting has elected, at its discretion, to effect an investment-grade rating period, (i) certain security requirements, including the borrowing base requirement, and restrictive covenants will cease to apply, (ii) certain other restrictive covenants will become less restrictive, (iii) an additional financial covenant will be imposed, and (iv) the interest rate margin applicable to all revolving borrowings as well as the commitment fee with respect to the revolving facility will be based upon the Company’s debt rating rather than the ratio of outstanding borrowings to the borrowing base.
The obligations of Whiting Oil and Gas under the credit agreement are secured by a first lien on substantially all of Whiting Oil and Gas’ and Whiting Resource Corporation’s properties included in the borrowing base for the credit agreement. The Company has guaranteed the obligations of Whiting Oil and Gas under the credit agreement and has pledged the sto ck of its subsidiaries as security for its guarantee.
Senior Notes and Senior Subordinated Notes —In September 2010, the Company issued at par $350 million of 6.5% Senior Subordinated Notes due October 2018 (the “2018 Senior Subordinated Notes”). The estimated fair value of these notes wa s $353 million and $345 million as of June 30, 2015 and December 31, 2014 , respectively, based on quoted market prices for this debt securit y , and such fair value is therefore designated as Level 1 within the valuation hierarchy.
In September 2013, the Company issued at par $1.1 b illion of 5% Senior Notes due March 2019 (the “2019 Senior Notes”) and $800 million of 5.75% Senior Notes due March 2021, and issued at 101% of par an additional $400 million of 5.75% Senior Notes due March 2021 (collectively, the “ 2021 Senior Notes” ). The estimated fair value of the 2019 Senior N ote s was $ 1.1 b illion and $1.0 b illion as of June 30, 2015 and December 31, 2014 , respectively. The estimated fair value of the 2021 Senior Notes was $1.2 b illion and $1.1 billion as of June 30, 2015 and December 31, 2014 , respectively. These fair values are based on quoted market prices for these debt securities, and such fair values are therefore designated as Level 1 within the valuation hierarchy.
Kodiak Senior Notes. In conjunction with the Kodiak Acquisition, Whiting US Holding Company, a wholly-owned subsidiary of the Company, became a co-issuer of Kodiak’s $800 million of 8.125% Senior Notes due December 2019 (the “2019 Kodiak Notes”) , $350 million of 5.5% Senior Notes due January 2021 (the “2021 Kodiak Notes”) , and $400 million of 5.5% Senior Notes due February 2022 ( the “2022 Kodiak Notes” and together with the 2019 Kodiak Notes and the 2021 Kodiak Notes, the “Kodiak Notes”). The Kodiak Notes were recorded at their fair values of $824 million, $351 million and $401 million, respectively, on December 8, 2014, the closing date of the acquisition.
Upon closing of the Kodiak Acquisition, the indentures under which the Kodiak Notes were issued (the “Kodiak Indentures”) were amended to (i) modify certain covenants and restrictions, (ii) provide for unconditional and irrevocable guarantees by Whiting Petroleum Corporation and Whiting Oil and Gas of the prompt payment, when due, of any amounts owed under the Kodiak Notes and the Kodiak Indentures, and (iii) allow Whiting US Holding Company to become a co-issuer of the Kodiak Notes. Also in conjunction with the Kodiak Acquisition, in December 2014, each of the indentures governing the Company’s 2019 Senior Notes, 2021 Senior Notes and 2018 Senior Subordinated Notes were amended to include Whiting US Holding Company, Kodiak and Whiting Resources Corporation as guarantors. Shortly after closing, the Kodiak Notes were deregistered in accordance with the Securities Exchange Act of 1934, and accordingly, the Company is exempt from the reporting requirements under Rule 3-10 of Regulation S-X of the SEC with respect to the Kodiak Notes.
Repurchase of Kodiak Notes. On January 7, 2015, as required under the Kodiak Indentures upon a change in control of Kodiak, Whiting offered to repurchase at 101% of par all $1,550 million principal amount of Kodiak Notes then outstanding. On March 6, 2015, Whiting paid $760 million to repurchase $2 million aggregate principal amount of the 2019 Kodiak Notes, $346 million aggregate principal amount of the 2021 Kodiak Notes and $399 million aggregate principal amount of the 2022 Kodiak Notes, which payment consisted of the 101% redemption price and all accrued and unpaid interest on such notes. O n May 1, 2015 , Whiting paid $5 million to repurchase the remaining $4 million aggregate principal amount of the 2021 Kodiak Notes and $1 million aggregate principal amount of the 2022 Kodiak Notes, which payment consisted of the 101% redemption price and all accrued and unpaid interest on such notes . The Company financed the repurchases with borrowings under its revolving credit facility. As a result of the repurchases, Whiting recognized a $6 million loss on early extinguishment of debt, which consisted of an $8 million cash charge related to the redemption premium on the Kodiak Notes, partially offset by a $2 million non-cash credit related to the acceleration of unamortized debt premiums on such notes.
The remaining debt premium on the 2019 Kodiak Notes is being amortized as a reduction to interest expense over the life of the notes. T he estimated fair value of the 2019 Kodiak Notes was $839 million and $812 million a s of June 30, 2015 and December 31, 2014, respectively , based on quoted market prices for this debt securit y , and such fair value is therefore designated as Level 1 within the valuation hierarchy.
Issuance of Senior Notes. In March 2015, the Company issued at par $750 million of 6.25% Senior Notes due April 2023 (the “2023 Senior Note s” and together with the 2019 Senior Notes and 2021 Senior Notes, the “Whiting Senior Notes”). The Company used the net proceeds from this issuance to repay a portion of the debt outstanding under its credit agreement. The estimated fair value of the 2023 Senior Notes was $743 million as of June 30, 2015 . The fair value is based on quoted market prices for this debt security, and such fair value is therefore designated as Level 1 within the valuation hierarchy.
Convertible Senior Notes — In March 2015, the Company issued at par $1,250 million of 1.25% Convertible Senior Notes due April 2020 (the “Convertible Senior Notes”) for net proceeds of $1.2 billion, net of initial purchasers’ fees of $25 million. The Company used the net proceeds from this issuance to repay a portion of the debt outstanding under its credit agreement. The notes will mature on April 1, 2020 unless earlier converted in accordance with their terms.
The Company has the option to settle conversions of these notes with cash, shares of common stock or a combination of cash and common stock at its election. The Company’s intent is to settle the principal amount of the Convertible Senior Notes in cash upon conversion. Prior to January 1, 2020, the Convertible Senior N otes will be convertible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Convertible Senior Notes will be convertible at any time until the second scheduled trading day immediately preceding the April 1, 2020 maturity date of the notes . The notes will be convertible at an initial conversion rate of 25.6410 shares of Whiting’s common stock per $1,000 principal amount of the notes , which is equivalent to an initial conversion price of approximately $39.00 . The conversion rate will be subject to adjustment in some events. In addition, following certain corporate events that occur prior to the maturity date, the Company will increase, in certain circumstances, the conversion rate for a holder who elects to convert its Convertible Senior Notes in connection with such corporate event. As of June 30, 2015 , none of the contingent conditions allowing holders of the Convertible Senior Notes to convert these notes had been met.
Upon issuance, the Company separately accounted for the liability and equity components of the Convertible Senior Notes. The liability component was recorded at the estimated fair value of a similar debt instrument without the conversion feature. The difference between the principal amount of the Convertible Senior Notes and the estimated fair value of the liability component was recorded as a debt discount and will be amortized to interest expense over the term of the notes using the effective interest method, with an effective interest rate of 5.61% per annum. The fair value of the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Convertible Senior Notes issuance were allocated to the liability and equity components based on their relative fair values. Issuance costs attributable to the liability component were recorded within debt issuance costs on the consolidated balance sheet and are being amortized to expense over the term of the notes using the effective interest method. Issuance costs attributable to the equity component were recorded as a charge to additional paid-in capital within shareholders’ equity.
The Convertible Senior Notes consist of the following at June 30, 2015 (in thousands):
Liability component:
Principal
$
Less: note discount
Net carrying value
$
Equity component (1)
$
(1)
Recorded in additional paid-in capital, net of $ 5 million of issuance costs and $88 million of deferred taxes.
The estimated fair value of the Convertible Senior Notes was $1.4 billion as of June 30, 2015 . The fair value is based on quoted market prices for this debt security, and such fair value is therefore designated as Level 1 within the valuation hierarchy.
Interest expense recognized on the Convertible Senior Notes related to the stated interest rate and amortization of the debt discount totaled $14 million and $15 million for the three and six months ended June 30, 2015 , respectively .
The Whiting Senior Notes and the Convertible Senior Notes are unsecured obligations of Whiting Petroleum Corporation and the 2019 Kodiak Notes are unsecured obligations of Whiting US Holding Company, and these unsecured obligations are subordinated to all of the Company’s secured indebtedness, which consists of Whiting Oil and Gas’ credit agreement. The 2018 Senior Subordinated Notes are also unsecured obligations of Whiting Petroleum Corporation and are subordinated to all of the Company’s senior debt, which currently consists of the Whiting Senior Notes, the Convertible Senior Notes, the 2019 Kodiak Notes and Whiting Oil and Gas’ credit agreement.
The Company’s obligations under the 201 8 Senior Subordinated Notes, the Whiting Senior Notes and the Convertible Senior Notes are fully and unconditionally guaranteed by the Company’s wholly-owned subsidiaries, Whiting Oil and Gas, Whiting US Holding Company, Whiting Canadian Holding Company ULC and Whiting Resources Corporation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5.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Asset Retirement and Environmental Obligations , to determine its asset retirement obligation amounts by calc ulating the present value of the estimated future cash outflows associated with its plug and abandonment obligations. The current portions at June 30, 2015 and December 31, 2014 were $7 million and $12 million, respectively, and have been included in accrued liabilities and other. Revisions to the liability typically occur due to changes in es timated abandonment costs or well economic lives, or if federal or state regulators enact new requirements regarding the abandonment of wells. The following table provides a reconciliation of the Company’s asset retirement obligations for the six months ended June 30, 2015 (in thousands):
Asset retirement obligation at January 1, 2015
$
Additional liability incurred
Revisions to estimated cash flows
Accretion expense
Obligations on sold properties
Liabilities settled
Asset retirement obligation at June 30, 2015
$</t>
  </si>
  <si>
    <t>DERIVATIVE FINANCIAL INSTRUMENTS</t>
  </si>
  <si>
    <t>DERIVATIVE FINANCIAL INSTRUMENTS [Abstract]</t>
  </si>
  <si>
    <t xml:space="preserve">6. DERIVATIVE FINANCIAL INSTRUMENTS
The Company is exposed to certain risks relating to its ongoing business operations, and Whiting uses derivative instruments to manage its commodity price risk. Whiting follows FASB ASC Topic 815, Derivatives and Hedging , to account for its derivative financial instruments.
Commodity Derivative Contracts — Historically, prices received for crude oil and natural gas production have been volatile because of seasonal weather patterns, supply and demand factors, worldwide political factors and general economic conditions. Whiting enters into derivative contracts such as costless collars , swaps and crude oil sales and delivery contracts to achieve a more predictable cash flow by reducing its exposure to commodity price volatility. Commodity derivative contracts are thereby used to ensure adequate cash flow to fund t he Company’s capital programs and to manage returns on acquisitions and drilling programs. The Company does not enter into derivative contracts for speculative or trading purposes.
Crude Oil Costless Collars and Swaps. Costless collars are designed to establish floor and ceiling prices on anticipated future oil or gas production, while swaps are designed to establish a fixed price for anticipated future oil or gas production. While the use of these derivative instruments limits the downside risk of adverse price movements, they may also limit future revenues from favorable price movements.
The table below details the Company’s costless collar and swap derivatives entered into to hedge forecaste d crude oil production revenues as of July 1 , 201 5 .
Whiting Petroleum Corporation
Derivative
Contracted Crude
Weighted Average NYMEX Price
Instrument
Period
Oil Volumes (Bbl)
Collar Ranges for Crude Oil (per Bbl)
Three-way collars (1)
Jul - Dec 2015
$44.48 - $54.83 - $70.54
Jan - Dec 2016
$43.75 - $53.75 - $74.40
Collars
Jul - Dec 2015
$51.06 - $57.37
Jan - Dec 2016
$51.00 - $63.48
Jan - Dec 2017
$53.00 - $70.44
Swaps
Jul - Dec 2015
$76.41
Total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Crude Oil Sales and Delivery Contract. The Company has a long-term crude oil sales and delivery contract for oil volumes produced from its Redtail field in Colorado. Under the terms of the agreement, Whiting has committed to deliver certain fixed volumes of crude oil through 2020 . T he Company determined that it was not probable that future oil production from its Redtail field would be sufficient to meet the minimum volume requirement specified in this contract, and accordingly, that the Company would not settle this contract through physical delivery of crude oil volumes. As a result, Whiting determined that th is contract would not qualify for the “normal purchase normal sale” exclusion and has therefore reflected the contract at fair value in the consolidated financial statements. A s of June 30, 2015 , the estimated fair value of this derivative contract was a liability of $8 million .
Embedded Commodity Derivative Contract — In May 2011, Whiting entered into a long-term contract to purchase CO 2 for use in its EOR project that is being carried out at its North Ward Estes field in Texas. This contract contained a price adjustment clause that was linked to changes in NYMEX crude oil prices. The Company had determined that the portion of this contract linked to NYMEX oil prices was not clearly and closely related to the host contract, and the Company therefore bifurcated this embedded pricing feature from its host contract and reflected it at fair value in the consolidated financial statements. This contract has been terminated .
Derivative Instrument Reporting — All derivative instruments are recorded in the consolidated financial statements at fair value, other than derivative instruments that meet the “normal purchase normal sale” exclusion. The following table summarize s the effects of commodity derivative instruments on the consolidated statements of income for the three and six months ended June 30, 2015 and 2014 (in thousands):
Loss Recognized in Income
Not Designated as
Six Months Ended June 30,
ASC 815 Hedges
Income Statement Classification
2015
2014
Commodity contracts
Commodity derivative loss, net
$
$
Embedded commodity contracts
Commodity derivative loss, net
-
Total
$
$
Loss Recognized in Income
Not Designated as
Three Months Ended June 30,
ASC 815 Hedges
Income Statement Classification
2015
2014
Commodity contracts
Commodity derivative loss, net
$
$
Embedded commodity contracts
Commodity derivative loss, net
-
Total
$
$
Offsetting of Derivative Assets and Liabilities. T he Company typically has numerous hedge positions w ith each individual financial derivative counterparty that span a several-month time period and that typically result in both fair value asset and liability positions held with that counterparty . These positions are all offset to a single fair value asset or liability amount at the end of each reporting period.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
June 30, 2015 (1)
Net
Gross
Recognized
Recognized
Gross
Fair Value
Not Designated as
Assets/
Amounts
Assets/
ASC 815 Hedges
Balance Sheet Classification
Liabilities
Offset
Liabilities
Derivative assets:
Commodity contracts - current
Derivative assets
$
$
$
Commodity contracts - non-current
Other long-term assets
Total derivative assets
$
$
$
Derivative liabilities:
Commodity contracts - current
Accrued liabilities and other
$
$
$
Commodity contracts - non-current
Other long-term liabilities
Total derivative liabilities
$
$
$
December 31, 2014 (1)
Net
Gross
Recognized
Recognized
Gross
Fair Value
Not Designated as
Assets/
Amounts
Assets/
ASC 815 Hedges
Balance Sheet Classification
Liabilities
Offset
Liabilities
Derivative assets:
Commodity contracts - current
Derivative assets
$
$
$
Commodity contracts - non-current
Other long-term assets
-
Total derivative assets
$
$
$
Derivative liabilities:
Commodity contracts - current
Accrued liabilities and other
$
$
$
-
Total derivative liabilities
$
$
$
-
(1)
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 xml:space="preserve">7. FAIR VALUE MEASUREMENTS
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including the Kodiak Notes), Convertible Senior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 as appropriate.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 following tables present information about the Company’s financial assets and liabilities measured at fair value on a recurring basis as of June 30, 2015 and December 31, 2014 , and indicate the fair value hierarchy of the valuation techniques utilized by the Company to determine such fair values (in thousands):
Total Fair Value
Level 1
Level 2
Level 3
June 30, 2015
Financial Assets
Commodity derivatives – current
$
-
$
$
-
$
Commodity derivatives – non-current
-
-
Total financial assets
$
-
$
$
-
$
Financial Liabilities
Commodity derivatives – current
$
-
$
$
$
Commodity derivatives – non-current
-
Total financial liabilities
$
-
$
$
$
Total Fair Value
Level 1
Level 2
Level 3
December 31, 2014
Financial Assets
Commodity derivatives – current
$
-
$
$
$
Commodity derivatives – non-current
-
-
Total financial assets
$
-
$
$
$
The following methods and assumptions were used to estimate the fair values of the assets and liabilities in the tables above:
Commodity Derivatives . Commodity derivative instruments consist mainly of costless collars and swap contract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s a long-term crude oil sales and delivery contract, whereby it has committed to deliver certain fixed volumes of crude oil through 2020 . Whiting has determined that the contract d id not meet the “normal purchase normal sale” exclusion , and has therefore reflected th is contract at fair value in its consolidated financial statements. T h is commodity derivative was valued based on an income approach, which considers various assumptions, including quoted forward prices for commodities, market differentials for crude oil, U.S. Treasury rates and either the Company’s or the counterparty’s nonperformance risk, as appropriate.
The assumptions used in the valuation of the crude oil sales and delivery contract include d certain market differential metrics that were unobservable during the term of the contract. Such unobservable inputs were significant to the contract valuation methodology, and the contract ’s fair value was therefore designated as Level 3 within the valuation hierarchy.
Embedded Commodity Derivatives . The Company had a long-term CO 2 purchase contract, which had a price adjustment clause linked to changes in NYMEX crude oil prices. Whiting determined that the portion of this contract linked to NYMEX oil prices was not clearly and closely related to its corresponding host contract, and the Company therefore bifurcated this embedded pricing feature from the host contract and reflected it at fair value in its consolidated financial statements. The assumptions used in the CO 2 contract valuation, which was based on the income approach, included certain oil price metrics that were unobservable during the term of the contract. Such unobservable oil price inputs were significant to the CO 2 contract valuation methodology, and the contract’s fair value was therefore designated as Level 3 within the valuation hierarchy. T he Company terminated this CO 2 purchase contract, and its embedded derivative had a fair value of zero as of December 31, 2014.
Level 3 Fair Value Measurements. A third-party valuation specialist is utilized to determine the fair value of the commodity derivative instruments designated as Level 3. The Company reviews these valuations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assets or liabilities designated as Level 3 in the valuation hierarchy for the three and six months ended June 30, 2015 and 2014 (in thousands):
Three Months Ended
Six Months Ended
June 30,
June 30,
2015
2014
2015
2014
Fair value asset, beginning of period
$
$
$
$
Unrealized losses on commodity derivative contracts included in earnings (1)
Transfers into (out of) Level 3
-
-
-
-
Fair value asset (liability), end of period
$
$
$
$
(1)
Included in commodity derivative loss in the consolidated statements of income.
Quantitative Information About Level 3 Fair Value Measurements. The significant unobservable inputs used in the fair value measurement of the Company’s commodity derivative contract designated as Level 3 are as follows:
Fair Value at
June 30, 2015
Valuation
Unobservable
Amount
(in thousands)
Technique
Input
(per Bbl)
Commodity derivative contract
($7,541)
Income approach
Market differential for crude oil
$5.18
Sensitivity to Changes In Significant Unobservable Inputs. As presented above, the significant unobservable inputs used in the fair value measurement of Whiting’s commodity derivative contract are the market differentials for crude oil over the term of the contract. Significant increases or decreases in these unobservable inputs in isolation would result in a significantly higher or lower, respectively, fair value liability measurement.
Nonrecurring Fair Value Measurements . The Company applies the provisions of the fair value measurement standard to its nonrecurring, non-financial measurements, including proved oil and gas property impairments. These assets and liabilities are not measured at fair value on an ongoing basis but are subject to fair value adjustments only in certain circumstances. The Company did not recognize any impairment write-downs with respect to its proved oil and gas or CO 2 properties during the 201 5 or 201 4 reporting periods presented. </t>
  </si>
  <si>
    <t>DEFERRED COMPENSATION</t>
  </si>
  <si>
    <t>DEFERRED COMPENSATION [Abstract]</t>
  </si>
  <si>
    <t>8. DEFERRED COMPENSATION
Production Participation Plan — The Company had a Production Participation Plan (the “Plan”) in which all employees participate d. On June 11, 2014, the Board of Directors of the Company terminated the Plan effective December 31, 2013. Prior to Plan termination, interests in oil and gas properties acquired, developed or sold during the year we re allocated to the Plan on an annual basis as determined by the Compensation Committee of the Company’s Board of Directors. Once allocated, the interests (not legally conveyed) we re fixed. Interest allocations prior to 1995 consisted of 2% ‑ 3% overriding royalty interests. Interest allocations after 1995 were 1.75% ‑ 5% of oil and gas sales less lease operating expenses and production taxes.
Employees vested in the Plan ratably at 20% per year over a five -year period. However, pursuant to the terms of the Plan, upon Plan termination all employees fully vest ed, and the Company was required to distribute to each Plan participant an amount, based upon the valuation method set forth in the Plan, in a lump sum payment twelve months after the date of termination. This distribution included the value of proved undeveloped oil and gas properties awarded upon Plan termination and was b ased on forecasted commodity prices for crude oil, NGLs and natural gas as of December 31 , 201 3. In January 2015, a portion of the amount due to Plan participants representing a regular distribution under the Plan was paid totaling $41 million, and in June 2015, t he remaining fully vested amount due to Plan participants was paid t o tal ing $ 72 million .
Accrued compensation expense under the Plan for the six months ended June 30, 2014 primarily related to the change in liability for employee vestings and PUDs assigned upon Plan termination and amounted to $24 million charged to general and administrative expense and $2 million charged to exploration expense.
Prior to Plan termination, the Company recorded non-cash changes in the present value of estimated future payments under the Plan as a separate line item in the consolidated statements of income.</t>
  </si>
  <si>
    <t>SHAREHOLDERS' EQUITY AND NONCONTROLLING INTEREST</t>
  </si>
  <si>
    <t>SHAREHOLDERS' EQUITY AND NONCONTROLLING INTEREST [Abstract]</t>
  </si>
  <si>
    <t>9. SHAREHOLDERS ’ EQUITY AND NONCONTROLLING INTEREST
Common Stock Offering — In March 20 15 , the Company completed a public offering of its common stock, selling 35,000,000 shares of common stock at a price of $30.00 per share and providing net proceeds of approximately $1.0 billion after underwriter’s fees . In addition, the Company granted the underwriter a 30 -day option to purchase up to an additional 5,250,000 shares of common stock. On April 1, 2015 , the underwriter exercised its right to purchase an additional 2,000,000 shares of common stock, providing additional net proceeds of $61 million. The Company used the net proceeds from these offerings to repay a portion of the debt outstanding under its credit agreement, as well as for general corporate purposes.
Equity Incentive Plan —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will be available for future issuance under the 2013 Equity Plan. Under the 201 3 Equity Plan, no employee or officer participant may be granted options for more than 600,000 shares of common stock, stock appreciation rights relating to more than 600,000 shares of common stock, or more than 300,000 shares of restricted stock during any calendar year.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s of June 30, 2015 , 4,079,054 shares of common stock remained available for grant under the 2013 Equity Plan.
Noncontrolling Interest —Th e Co mpany’s noncontrolling interest represents an unrelated third party’s 25% ownership interest in Sustainable Water Resources, LLC. The table below summarizes the activity for the equity attributable to the noncontrolling interest (in thousands):
Six Months Ended
June 30,
2015
2014
Balance at January 1
$
$
Net loss
Balance at June 30
$
$</t>
  </si>
  <si>
    <t>INCOME TAXES</t>
  </si>
  <si>
    <t>INCOME TAXES [Abstract]</t>
  </si>
  <si>
    <t xml:space="preserve">10.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six months ended June 30, 2015 and 2014 dif fers from the amount that would be provided by applying the statutory U.S. federal income tax rate of 35% to pre-tax income primarily because of state income taxes and estimated permanent differenc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si>
  <si>
    <t>EARNINGS PER SHARE</t>
  </si>
  <si>
    <t>EARNINGS PER SHARE [Abstract]</t>
  </si>
  <si>
    <t xml:space="preserve">11. EARNINGS PER SHARE
The reconciliations between basic and diluted earnings or loss per share are as follows (in thousands, except per share data):
Three Months Ended
Six Months Ended
June 30,
June 30,
2015
2014
2015
2014
Basic Earnings (Loss) Per Share
Numerator:
Net income (loss) available to common shareholders, basic
$
$
$
$
Denominator:
Weighted average shares outstanding, basic
Diluted Earnings (Loss) Per Share
Numerator:
Net income (loss) available to common shareholders, diluted
$
$
$
$
Denominator:
Weighted average shares outstanding, basic
Restricted stock and stock options
-
-
Weighted average shares outstanding, diluted
Earnings (loss) per common share, basic
$
$
$
$
Earnings (loss) per common share, diluted
$
$
$
$
During the three months ended June 30, 2015 , the Company had a net loss and therefore the diluted earnings per share calculation for that period excludes the anti-dilutive effect of 406,986 shares of restricted stock and 96,767 stock options. In addition, the diluted earnings per share calculation for the three months ended June 30, 2015 excludes (i) the dilutive effect of 764,827 incremental shares of restricted stock that did not meet its market-based vesting criteria as of June 30, 2015 and (ii) the anti-dilutive effect of 251,040 common shares for stock options that were out-of-the-money.
During the six months ended June 30, 2015 , the Company had a net loss and therefore the diluted earnings per share calculation for that period excludes the anti-dilutive effect of 479,975 shares of restricted stock and 107,286 stock options. In addition, the diluted earnings per share calculation for the six months ended June 30, 2015 excludes (i) the dilutive effect of 756,376 incremental shares of restricted stock that did not meet its market-based vesting criteria as of June 30, 2015 and (ii) the anti-dilutive effect of 287,382 common shares for stock options that were out-of-the-money.
As discussed in the Long-Term Debt footnote, the Company has Convertible Senior Notes whereby it has the option to settle the conversion of such notes with cash, shares of common stock or any combination thereof. The Company’s intent is to settle the principal amount of the Convertible Senior Notes in cash upon conversion. As a result, only the amount by which the conversion value exceeds the aggregate principal amount of the notes (the “conversion spread”) is considered in the diluted earnings per share computation under the treasury stock method. As of June 30, 2015 , the conversion value did not exceed the principal amount of the notes, and accordingly, there was no impact to diluted earnings per share for that period. </t>
  </si>
  <si>
    <t>COMMITMENTS AND CONTINGENCIES</t>
  </si>
  <si>
    <t>COMMITMENTS AND CONTINGENCIES [Abstract]</t>
  </si>
  <si>
    <t xml:space="preserve">1 2 . COMMITMENTS AND CONTINGENCIES
Delivery Commitments — In the second quarter of 2015, t he Company entered into a physical delivery contract requiring the Company to deliver fixed volumes of crude oil from its Sanish field in Mountrail County, North Dakota . Under the terms of the contract, the Company is committed to deliver 5.5 MMBbl of crude oil per year for a term of seven years beginning when the related pipeline is placed in service, which is expected to occur in the second half of 2016. If the Company fails to deliver the committed volumes, it will be required to pay a deficiency payment of $7.00 per undelivered Bbl (or up to $38 million per year), subject to upward adjustment, over the duration of the contract . However, t he Company expects to fully deliver the contracted volumes and therefore avoid any payments for deficiencies.
Drilling Rig Contracts — As of June 30 , 201 5 , the Company had 11 drilling rigs under long-term contract, a ll of which were operating in the Rocky Mountains region. As of June 30, 2015, the Company’s minimum future payments under these contracts totaled $52 million for the remainder of 2015, $91 million in 2016 and $33 million in 2017. Subsequent to June 30, 2015, the Company provided notice to its counterparties to three of these long-term drilling contracts of the Company’s intent to early terminate such contracts on or around September 1, 2015. The Company expects to incur early termination penalties totaling approximately $26 million, which would be in lieu of paying the remaining drilling commitments under these contracts of $27 million. Of the remaining eight long-term contracts, two expire in 2016 and six in 2017. As of June 30, 2015, e arly termination of the remaining eight contracts would require termination penalties of $123 million, which would be in lieu of paying the remaining drilling commitments under these contracts. </t>
  </si>
  <si>
    <t>ADOPTED AND RECENTLY ISSUED ACCOUNTING PRONOUNCEMENTS</t>
  </si>
  <si>
    <t>ADOPTED AND RECENTLY ISSUED ACCOUNTING PRONOUNCEMENTS [Abstract]</t>
  </si>
  <si>
    <t xml:space="preserve">1 3 . ADOPTED AND RECENTLY ISSUED ACCOUNTING PRONOUNCEMENTS
In July 2015, the FASB issued Accounting Standards Update No. 2015-11, Simplifying the Measurement of Inventory (“ASU 2015-11”).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Early adoption is permitted. The adoption of this standard will not have a material impact on the Company’s consolidated financial statements.
In April 2015, the FASB issued Accounting Standards Update No. 2015-03, Simplifying the Presentation of Debt Issuance Costs (“ASU 2015-03”). The objective of ASU 2015-03 is to simplify the presentation of debt issuance costs in financial statements by presenting such costs in the balance sheet as a direct deduction from the related debt liability rather than as an asset. ASU 2015-03 is effective for fiscal years, and interim periods within those fiscal years, beginning after December 15, 2015 and should be applied retrospectively. Early adoption is permitted. The adoption of this standard will not have an impact on the Company’s consolidated financial statements, other than balance sheet reclassifications.
In August 2014, the FASB issued Accounting Standards Update No. 2014-15, P 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
In May 2014, the FASB issued Accounting Standards Update No. 2014-09, Revenue from Contracts with Customers (“ASU 2014 ‑ 09”). The objective of ASU 2014-09 is to clarify the principles for recognizing revenue and to develop a common revenue standard for U.S. GAAP and International Financial Reporting Standards. ASU 2014 ‑ 09 is currently effective for fiscal years, and interim periods within those years, beginning after December 15, 2016. However, the FASB recently announced plans to defer the effective date of ASU 2014-09 for one year. The Company is currently evaluating the impact of adopting ASU 2014 ‑09, but the standard is not expected to have a significant effect on its consolidated financial statements. </t>
  </si>
  <si>
    <t>BASIS OF PRESENTATION (Policies)</t>
  </si>
  <si>
    <t>Consolidated Financial Statements</t>
  </si>
  <si>
    <t xml:space="preserve">Consolidated Financial Statements —The unaudited consolidated financial statements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s a result of 9.11 MMBOE (which amount is equivalent to 8.20 MMBOE attributable to the 90% net profits interest) having been produced and sold from the underlying properties. Upon termination, the net profits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2014 Annual Report on Form 10-K . Except as disclosed herein, there have been no material changes to the information disclosed in the notes to the consolidated financial statements included in the Company’s 2014 Annual Report on Form 10 ‑K. </t>
  </si>
  <si>
    <t>Earnings Per Share</t>
  </si>
  <si>
    <t xml:space="preserve">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 outstanding stock options and contingently issuable shares of convertible debt, all using the treasury stock method .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In addition, to the extent the conversion value of the convertible debt exceeds the aggregate principal amount of the notes, such conversion spread is included in the diluted earnings per share computation under the treasury stock method. When a loss from continuing operations exists, all potentially dilutive securities are anti-dilutive and are therefore excluded from the computation of diluted earnings per share. </t>
  </si>
  <si>
    <t>OIL AND GAS PROPERTIES (Tables)</t>
  </si>
  <si>
    <t>Net capitalized costs related to oil and gas producing activities</t>
  </si>
  <si>
    <t>June 30,
December 31,
2015
2014
Proved leasehold costs
$
$
Unproved leasehold costs
Costs of completed wells and facilities
Wells and facilities in progress
Total oil and gas properties, successful efforts method
Accumulated depletion
Oil and gas properties, net
$
$</t>
  </si>
  <si>
    <t>ACQUISITIONS AND DIVESTITURES (Tables)</t>
  </si>
  <si>
    <t>Assets acquired and liabilities assumed</t>
  </si>
  <si>
    <t xml:space="preserve">Consideration:
Fair value of Whiting’s common stock issued (1)
$
Fair value of Kodiak restricted stock units assumed by Whiting (2)
Fair value of Kodiak options assumed by Whiting
Total consideration
$
Fair value of liabilities assumed:
Accounts payable trade
$
Accrued capital expenditures
Revenues and royalties payable
Accrued liabilities and other
Taxes payable
Accrued interest
Current deferred tax liability
Long-term debt
Asset retirement obligations
Other long-term liabilities
Amount attributable to liabilities assumed
$
Fair value of assets acquired:
Cash and cash equivalents
$
Accounts receivable trade, net
Derivative assets
Prepaid expenses and other
Oil and gas properties, successful efforts method:
Proved properties
Unproved properties
Other property and equipment
Long-term deferred tax asset
Other long-term assets
Amount attributable to assets acquired
$
Goodwill
$
(1)
47,546,139 shares of Whiting common stock at $37.25 per share (closing price as of December 5, 2014) based on Kodiak’s 268,622,497 common shares outstanding at closing.
(2)
257,601 shares of Whiting common stock issued at $37.25 per share (closing price as of December 5, 2014) based on Kodiak’s 1,455,409 restricted stock units held by employees as of December 8, 2014. </t>
  </si>
  <si>
    <t>LONG-TERM DEBT (Tables)</t>
  </si>
  <si>
    <t>Schedule of long-term debt</t>
  </si>
  <si>
    <t>June 30,
December 31,
2015
2014
Credit agreement
$
-
$
6.5% Senior Subordinated Notes due 2018
5% Senior Notes due 2019
8.125% Senior Notes due 2019, including unamortized debt premium of $21,663 and $23,742 , respectively
1.25% Convertible Senior Notes due 2020, including unamortized debt discount of $226,699
-
5.75% Senior Notes due 2021, including unamortized debt premium of $2,840 and $3,180 , respectively
5.5% Senior Notes due 2021, including unamortized debt premium of $867
-
5.5% Senior Notes due 2022, including unamortized debt premium of $993
-
6.25% Senior Notes due 2023
-
Total debt
$
$</t>
  </si>
  <si>
    <t>Summary of margin rates and commitment fees</t>
  </si>
  <si>
    <t>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t>
  </si>
  <si>
    <t>Schedule of convertible senior notes</t>
  </si>
  <si>
    <t xml:space="preserve">Liability component:
Principal
$
Less: note discount
Net carrying value
$
Equity component (1)
$
(1)
Recorded in additional paid-in capital, net of $ 5 million of issuance costs and $88 million of deferred taxes. </t>
  </si>
  <si>
    <t>ASSET RETIREMENT OBLIGATIONS (Tables)</t>
  </si>
  <si>
    <t>Schedule of reconciliation of the Company's asset retirement obligations</t>
  </si>
  <si>
    <t>Asset retirement obligation at January 1, 2015
$
Additional liability incurred
Revisions to estimated cash flows
Accretion expense
Obligations on sold properties
Liabilities settled
Asset retirement obligation at June 30, 2015
$</t>
  </si>
  <si>
    <t>DERIVATIVE FINANCIAL INSTRUMENTS (Tables)</t>
  </si>
  <si>
    <t>Derivative Financial Instruments [Line Items]</t>
  </si>
  <si>
    <t>Schedule of effects of commodity derivative instruments</t>
  </si>
  <si>
    <t>Loss Recognized in Income
Not Designated as
Six Months Ended June 30,
ASC 815 Hedges
Income Statement Classification
2015
2014
Commodity contracts
Commodity derivative loss, net
$
$
Embedded commodity contracts
Commodity derivative loss, net
-
Total
$
$
Loss Recognized in Income
Not Designated as
Three Months Ended June 30,
ASC 815 Hedges
Income Statement Classification
2015
2014
Commodity contracts
Commodity derivative loss, net
$
$
Embedded commodity contracts
Commodity derivative loss, net
-
Total
$
$</t>
  </si>
  <si>
    <t>Location and fair value of derivative instruments</t>
  </si>
  <si>
    <t xml:space="preserve">June 30, 2015 (1)
Net
Gross
Recognized
Recognized
Gross
Fair Value
Not Designated as
Assets/
Amounts
Assets/
ASC 815 Hedges
Balance Sheet Classification
Liabilities
Offset
Liabilities
Derivative assets:
Commodity contracts - current
Derivative assets
$
$
$
Commodity contracts - non-current
Other long-term assets
Total derivative assets
$
$
$
Derivative liabilities:
Commodity contracts - current
Accrued liabilities and other
$
$
$
Commodity contracts - non-current
Other long-term liabilities
Total derivative liabilities
$
$
$
December 31, 2014 (1)
Net
Gross
Recognized
Recognized
Gross
Fair Value
Not Designated as
Assets/
Amounts
Assets/
ASC 815 Hedges
Balance Sheet Classification
Liabilities
Offset
Liabilities
Derivative assets:
Commodity contracts - current
Derivative assets
$
$
$
Commodity contracts - non-current
Other long-term assets
-
Total derivative assets
$
$
$
Derivative liabilities:
Commodity contracts - current
Accrued liabilities and other
$
$
$
-
Total derivative liabilities
$
$
$
-
(1)
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 </t>
  </si>
  <si>
    <t>Whiting Petroleum Corporation [Member]</t>
  </si>
  <si>
    <t>Derivative instruments</t>
  </si>
  <si>
    <t xml:space="preserve">Whiting Petroleum Corporation
Derivative
Contracted Crude
Weighted Average NYMEX Price
Instrument
Period
Oil Volumes (Bbl)
Collar Ranges for Crude Oil (per Bbl)
Three-way collars (1)
Jul - Dec 2015
$44.48 - $54.83 - $70.54
Jan - Dec 2016
$43.75 - $53.75 - $74.40
Collars
Jul - Dec 2015
$51.06 - $57.37
Jan - Dec 2016
$51.00 - $63.48
Jan - Dec 2017
$53.00 - $70.44
Swaps
Jul - Dec 2015
$76.41
Total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t>
  </si>
  <si>
    <t>FAIR VALUE MEASUREMENTS (Tables)</t>
  </si>
  <si>
    <t>Fair value assets and liabilities measured on a recurring basis</t>
  </si>
  <si>
    <t>Total Fair Value
Level 1
Level 2
Level 3
June 30, 2015
Financial Assets
Commodity derivatives – current
$
-
$
$
-
$
Commodity derivatives – non-current
-
-
Total financial assets
$
-
$
$
-
$
Financial Liabilities
Commodity derivatives – current
$
-
$
$
$
Commodity derivatives – non-current
-
Total financial liabilities
$
-
$
$
$
Total Fair Value
Level 1
Level 2
Level 3
December 31, 2014
Financial Assets
Commodity derivatives – current
$
-
$
$
$
Commodity derivatives – non-current
-
-
Total financial assets
$
-
$
$
$</t>
  </si>
  <si>
    <t>Reconciliation of changes in the fair value of financial assets (liabilities) designated as Level 3 in the valuation hierarchy</t>
  </si>
  <si>
    <t>Three Months Ended
Six Months Ended
June 30,
June 30,
2015
2014
2015
2014
Fair value asset, beginning of period
$
$
$
$
Unrealized losses on commodity derivative contracts included in earnings (1)
Transfers into (out of) Level 3
-
-
-
-
Fair value asset (liability), end of period
$
$
$
$
(1)
Included in commodity derivative loss in the consolidated statements of income.</t>
  </si>
  <si>
    <t>Significant unobservable inputs used in the fair value measurement</t>
  </si>
  <si>
    <t>Fair Value at
June 30, 2015
Valuation
Unobservable
Amount
(in thousands)
Technique
Input
(per Bbl)
Commodity derivative contract
($7,541)
Income approach
Market differential for crude oil
$5.18</t>
  </si>
  <si>
    <t>SHAREHOLDERS' EQUITY AND NONCONTROLLING INTEREST (Tables)</t>
  </si>
  <si>
    <t>Schedule of noncontrolling interest</t>
  </si>
  <si>
    <t>Six Months Ended
June 30,
2015
2014
Balance at January 1
$
$
Net loss
Balance at June 30
$
$</t>
  </si>
  <si>
    <t>EARNINGS PER SHARE (Tables)</t>
  </si>
  <si>
    <t>Reconciliations between basic and diluted earnings per share</t>
  </si>
  <si>
    <t>Three Months Ended
Six Months Ended
June 30,
June 30,
2015
2014
2015
2014
Basic Earnings (Loss) Per Share
Numerator:
Net income (loss) available to common shareholders, basic
$
$
$
$
Denominator:
Weighted average shares outstanding, basic
Diluted Earnings (Loss) Per Share
Numerator:
Net income (loss) available to common shareholders, diluted
$
$
$
$
Denominator:
Weighted average shares outstanding, basic
Restricted stock and stock options
-
-
Weighted average shares outstanding, diluted
Earnings (loss) per common share, basic
$
$
$
$
Earnings (loss) per common share, diluted
$
$
$
$</t>
  </si>
  <si>
    <t>BASIS OF PRESENTATION (Details) - Whiting USA Trust I [Member] - MBoe</t>
  </si>
  <si>
    <t>Jan. 28, 2015</t>
  </si>
  <si>
    <t>Consolidation disclosures</t>
  </si>
  <si>
    <t>Company retained ownership (as a percent)</t>
  </si>
  <si>
    <t>15.80%</t>
  </si>
  <si>
    <t>Termination of net profits interest, cumulative production from underlying properties (in MBOE)</t>
  </si>
  <si>
    <t>Proved producing reserves conveyed (in MBOE)</t>
  </si>
  <si>
    <t>Entitled to receive percentage of net proceeds from sale of oil and gas production</t>
  </si>
  <si>
    <t>90.00%</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Narrative I) (Details) $ / shares in Units, $ in Thousands</t>
  </si>
  <si>
    <t>Jun. 01, 2015USD ($)stateitem</t>
  </si>
  <si>
    <t>May. 01, 2015USD ($)stateitem</t>
  </si>
  <si>
    <t>Dec. 08, 2014USD ($)aitemshares</t>
  </si>
  <si>
    <t>Jun. 30, 2015USD ($)</t>
  </si>
  <si>
    <t>Dec. 31, 2014USD ($)</t>
  </si>
  <si>
    <t>Dec. 05, 2014$ / shares</t>
  </si>
  <si>
    <t>Business Acquisition [Line Items]</t>
  </si>
  <si>
    <t>Proceeds from sale</t>
  </si>
  <si>
    <t>Loss on sale</t>
  </si>
  <si>
    <t>Number of well sold | item</t>
  </si>
  <si>
    <t>Number of fields, in which sold wells are located | item</t>
  </si>
  <si>
    <t>Number of states, in which sold wells are located | state</t>
  </si>
  <si>
    <t>Kodiak [Member]</t>
  </si>
  <si>
    <t>Shares exchanged per each share owned | shares</t>
  </si>
  <si>
    <t>Total consideration</t>
  </si>
  <si>
    <t>Aggregate purchase price</t>
  </si>
  <si>
    <t>Outstanding debt</t>
  </si>
  <si>
    <t>Cash acquired from acquisition</t>
  </si>
  <si>
    <t>Gross acquisition area (in acres) | a</t>
  </si>
  <si>
    <t>Net acquisition area (in acres) | a</t>
  </si>
  <si>
    <t>Number of wells acquired | item</t>
  </si>
  <si>
    <t>Kodiak [Member] | Wyoming And Colorado [Member]</t>
  </si>
  <si>
    <t>Common Stock [Member] | Kodiak [Member]</t>
  </si>
  <si>
    <t>Awards Assumed in Kodiak Acquisition (in shares) | shares</t>
  </si>
  <si>
    <t>Closing price, per share | $ / shares</t>
  </si>
  <si>
    <t>ACQUISITIONS AND DIVESTITURES (Narrative II) (Details) $ in Millions</t>
  </si>
  <si>
    <t>Jun. 01, 2015USD ($)</t>
  </si>
  <si>
    <t>May. 01, 2015USD ($)</t>
  </si>
  <si>
    <t>Mar. 31, 2014USD ($)a</t>
  </si>
  <si>
    <t>Acquisitions and divestitures [Line Items]</t>
  </si>
  <si>
    <t>Pre tax gain on Divestiture</t>
  </si>
  <si>
    <t>Big Tex prospect properties [Member]</t>
  </si>
  <si>
    <t>ACQUISITIONS AND DIVESTITURES (Preliminary Consideration Transferred) (Details) - USD ($) $ / shares in Units, $ in Thousands</t>
  </si>
  <si>
    <t>Dec. 08, 2014</t>
  </si>
  <si>
    <t>Dec. 05, 2014</t>
  </si>
  <si>
    <t>Unproved properties</t>
  </si>
  <si>
    <t>Restricted Stock Units (RSUs) [Member]</t>
  </si>
  <si>
    <t>Closing price, per share</t>
  </si>
  <si>
    <t>Kodiak [Member] | Restricted Stock Units (RSUs) [Member]</t>
  </si>
  <si>
    <t>Current deferred tax liability</t>
  </si>
  <si>
    <t>Amount attributable to liabilities assumed</t>
  </si>
  <si>
    <t>Proved properties</t>
  </si>
  <si>
    <t>Long-term deferred tax asset</t>
  </si>
  <si>
    <t>Amount attributable to assets acquired</t>
  </si>
  <si>
    <t>Common Stock [Member] | Restricted Stock Units (RSUs) [Member]</t>
  </si>
  <si>
    <t>Awards Assumed in Kodiak Acquisition (in shares)</t>
  </si>
  <si>
    <t>Fair value of Whiting’s common stock issued</t>
  </si>
  <si>
    <t>[1]</t>
  </si>
  <si>
    <t>Common Stock [Member] | Kodiak [Member] | Restricted Stock Units (RSUs) [Member]</t>
  </si>
  <si>
    <t>[2]</t>
  </si>
  <si>
    <t>Common Stock [Member] | Kodiak [Member] | Stock Option [Member]</t>
  </si>
  <si>
    <t>Common Stock [Member] | Common Stock [Member]</t>
  </si>
  <si>
    <t>47,546,139 shares of Whiting common stock at $37.25 per share (closing price as of December 5, 2014) based on Kodiak's 268,622,497 common shares outstanding at closing.</t>
  </si>
  <si>
    <t>257,601 shares of Whiting common stock issued at $37.25 per share (closing price as of December 5, 2014) based on Kodiak's 1,455,409 restricted stock units held by employees as of December 8, 2014.</t>
  </si>
  <si>
    <t>LONG-TERM DEBT (Credit agreement) (Details) - Jun. 30, 2015 - Whiting Oil and Gas Corporation [Member] - Credit Agreement [Member] $ in Millions</t>
  </si>
  <si>
    <t>USD ($)</t>
  </si>
  <si>
    <t>Debt disclosures [Line Items]</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Restricted net assets</t>
  </si>
  <si>
    <t>Retained earnings free from restrictions</t>
  </si>
  <si>
    <t>Total senior secured debt to EBITDAX ratio (percentage)</t>
  </si>
  <si>
    <t>Minimum consolidated current assets to consolidated current liabilities ratio (percentage)</t>
  </si>
  <si>
    <t>January 1, 2017 Or Commencement Of An Investment-Grade Debt Rating Period [Member]</t>
  </si>
  <si>
    <t>Total debt to EBITDAX ratio (percentage)</t>
  </si>
  <si>
    <t>Base Rate [Member]</t>
  </si>
  <si>
    <t>Basis points added to reference rate (as a percent)</t>
  </si>
  <si>
    <t>0.50%</t>
  </si>
  <si>
    <t>Variable interest rate basis</t>
  </si>
  <si>
    <t>federal funds</t>
  </si>
  <si>
    <t>LIBOR [Member]</t>
  </si>
  <si>
    <t>1.00%</t>
  </si>
  <si>
    <t>LIBOR</t>
  </si>
  <si>
    <t>LONG-TERM DEBT (Schedule of long-term debt) (Details) - USD ($) $ in Thousands</t>
  </si>
  <si>
    <t>Mar. 31, 2015</t>
  </si>
  <si>
    <t>Sep. 30, 2013</t>
  </si>
  <si>
    <t>Sep. 26, 2013</t>
  </si>
  <si>
    <t>Sep. 30, 2010</t>
  </si>
  <si>
    <t>Debt Instrument [Line Items]</t>
  </si>
  <si>
    <t>Credit Agreement [Member]</t>
  </si>
  <si>
    <t>Senior Subordinated Notes [Member] | 6.5% Senior Subordinated Notes due 2018 [Member]</t>
  </si>
  <si>
    <t>Interest rate on debt instrument (as a percent)</t>
  </si>
  <si>
    <t>6.50%</t>
  </si>
  <si>
    <t>Senior Notes [Member] | 5% Senior Notes due 2019 [Member]</t>
  </si>
  <si>
    <t>5.00%</t>
  </si>
  <si>
    <t>Unamortized debt premium</t>
  </si>
  <si>
    <t>Senior Notes [Member] | 5.75% Senior Notes due 2021 [Member]</t>
  </si>
  <si>
    <t>5.75%</t>
  </si>
  <si>
    <t>Senior Notes [Member] | 6.25% Senior Notes due 2023 [Member]</t>
  </si>
  <si>
    <t>Convertible Senior Notes [Member] | 1.25% Convertible Senior Notes due 2020 [Member]</t>
  </si>
  <si>
    <t>Unamortized debt discount</t>
  </si>
  <si>
    <t>LONG-TERM DEBT (Summary of margin rates and commitment fees) (Details) - Jun. 30, 2015 - Credit Agreement [Member] - Whiting Oil and Gas Corporation [Member]</t>
  </si>
  <si>
    <t>Applicable Margin for Loans (as percent)</t>
  </si>
  <si>
    <t>Less than 0.25 to 1.0 [Member]</t>
  </si>
  <si>
    <t>Alternate variable interest rate basis</t>
  </si>
  <si>
    <t>base loan rate</t>
  </si>
  <si>
    <t>Range, less than</t>
  </si>
  <si>
    <t>Commitment Fee (as a percent)</t>
  </si>
  <si>
    <t>0.375%</t>
  </si>
  <si>
    <t>Less than 0.25 to 1.0 [Member] | Base Rate [Member]</t>
  </si>
  <si>
    <t>Less than 0.25 to 1.0 [Member] | Eurodollar [Member]</t>
  </si>
  <si>
    <t>1.50%</t>
  </si>
  <si>
    <t>Greater than or equal to 0.25 to 1.0 but less than 0.50 to 1.0 [Member]</t>
  </si>
  <si>
    <t>Range, greater than or equal to</t>
  </si>
  <si>
    <t>Greater than or equal to 0.25 to 1.0 but less than 0.50 to 1.0 [Member] | Base Rate [Member]</t>
  </si>
  <si>
    <t>0.75%</t>
  </si>
  <si>
    <t>Greater than or equal to 0.25 to 1.0 but less than 0.50 to 1.0 [Member] | Eurodollar [Member]</t>
  </si>
  <si>
    <t>1.75%</t>
  </si>
  <si>
    <t>Greater than or equal to 0.50 to 1.0 but less than 0.75 to 1.0 [Member]</t>
  </si>
  <si>
    <t>Greater than or equal to 0.50 to 1.0 but less than 0.75 to 1.0 [Member] | Base Rate [Member]</t>
  </si>
  <si>
    <t>Greater than or equal to 0.50 to 1.0 but less than 0.75 to 1.0 [Member] | Eurodollar [Member]</t>
  </si>
  <si>
    <t>2.00%</t>
  </si>
  <si>
    <t>Greater than or equal to 0.75 to 1.0 but less than 0.90 to 1.0 [Member]</t>
  </si>
  <si>
    <t>Greater than or equal to 0.75 to 1.0 but less than 0.90 to 1.0 [Member] | Base Rate [Member]</t>
  </si>
  <si>
    <t>Greater than or equal to 0.75 to 1.0 but less than 0.90 to 1.0 [Member] | Eurodollar [Member]</t>
  </si>
  <si>
    <t>2.25%</t>
  </si>
  <si>
    <t>Greater than or equal to 0.90 to 1.0 [Member]</t>
  </si>
  <si>
    <t>Greater than or equal to 0.90 to 1.0 [Member] | Base Rate [Member]</t>
  </si>
  <si>
    <t>Greater than or equal to 0.90 to 1.0 [Member] | Eurodollar [Member]</t>
  </si>
  <si>
    <t>2.50%</t>
  </si>
  <si>
    <t>LONG-TERM DEBT (Senior notes and senior subordinated notes) (Details) - USD ($)</t>
  </si>
  <si>
    <t>May. 01, 2015</t>
  </si>
  <si>
    <t>Mar. 06, 2015</t>
  </si>
  <si>
    <t>Notes Issued</t>
  </si>
  <si>
    <t>Estimated fair value of Notes</t>
  </si>
  <si>
    <t>Premium as a percentage of par</t>
  </si>
  <si>
    <t>101.00%</t>
  </si>
  <si>
    <t>Repurchase of notes</t>
  </si>
  <si>
    <t>Note balance at repurchase date</t>
  </si>
  <si>
    <t>Notes repurchased, principal amount</t>
  </si>
  <si>
    <t>Senior Notes [Member] | Repurchased Kodiak Notes [Member]</t>
  </si>
  <si>
    <t>Percentage of redemption price</t>
  </si>
  <si>
    <t>Cash charge related to the redemption premium</t>
  </si>
  <si>
    <t>Non cash charges</t>
  </si>
  <si>
    <t>LONG-TERM DEBT (Convertible senior notes) (Details)</t>
  </si>
  <si>
    <t>Jun. 30, 2015USD ($)$ / shares$ / item</t>
  </si>
  <si>
    <t>Jun. 30, 2014USD ($)</t>
  </si>
  <si>
    <t>Jun. 30, 2015USD ($)item$ / shares$ / item</t>
  </si>
  <si>
    <t>Mar. 31, 2015USD ($)</t>
  </si>
  <si>
    <t>Mar. 27, 2015USD ($)</t>
  </si>
  <si>
    <t>Principal</t>
  </si>
  <si>
    <t>Net proceeds</t>
  </si>
  <si>
    <t>Underwriter's fees</t>
  </si>
  <si>
    <t>Debt maturity date</t>
  </si>
  <si>
    <t>Apr. 1,
		2020</t>
  </si>
  <si>
    <t>Principal amount per conversion ratio | $ / item</t>
  </si>
  <si>
    <t>Conversion ratio</t>
  </si>
  <si>
    <t>Conversion price per $1,000 principal amount of notes | $ / shares</t>
  </si>
  <si>
    <t>Debt, effective interest rate</t>
  </si>
  <si>
    <t>5.61%</t>
  </si>
  <si>
    <t>Carrying value of convertible debt</t>
  </si>
  <si>
    <t>Debt discount</t>
  </si>
  <si>
    <t>1.25% Convertible Senior Notes due 2020 [Member] | Convertible Senior Notes [Member] | Convertible Senior Notes, Conversion Scenario 1 [Member]</t>
  </si>
  <si>
    <t>Minimum days within 30 consecutive days of trading, where percent of conversion price exceed agreed upon percentage | item</t>
  </si>
  <si>
    <t>Debt Instrument, Convertible, Threshold Consecutive Trading Days</t>
  </si>
  <si>
    <t>30 days</t>
  </si>
  <si>
    <t>Minimum conversion price percentage used to determine settlement of conversion</t>
  </si>
  <si>
    <t>130.00%</t>
  </si>
  <si>
    <t>1.25% Convertible Senior Notes due 2020 [Member] | Convertible Senior Notes [Member] | Convertible Senior Notes, Conversion Scenario 2 [Member]</t>
  </si>
  <si>
    <t>Debt Instruments Convertible Threshold Consecutive Trading Days</t>
  </si>
  <si>
    <t>5 days</t>
  </si>
  <si>
    <t>Period after measurement period used for convertible senior notes</t>
  </si>
  <si>
    <t>Threshold percentage of product of stock price and conversion rate</t>
  </si>
  <si>
    <t>98.00%</t>
  </si>
  <si>
    <t>LONG-TERM DEBT (Schedule of convertible senior notes) (Details) - Convertible Senior Notes [Member] - 1.25% Convertible Senior Notes due 2020 [Member] - USD ($)</t>
  </si>
  <si>
    <t>Less: note discount</t>
  </si>
  <si>
    <t>Net carrying value</t>
  </si>
  <si>
    <t>Equity component</t>
  </si>
  <si>
    <t>Debt Issuance Cost</t>
  </si>
  <si>
    <t>Equity Component Of Convertible Senior Note [Member]</t>
  </si>
  <si>
    <t>Equity component of convertible debt, deferred taxes</t>
  </si>
  <si>
    <t>Recorded in additional paid-in capital, net of $5 million of issuance costs and $88 million of deferred taxes.</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in estimated cash flows</t>
  </si>
  <si>
    <t>Accretion expense</t>
  </si>
  <si>
    <t>Obligations on sold properties</t>
  </si>
  <si>
    <t>Liabilities settled</t>
  </si>
  <si>
    <t>Balance at the end of the period</t>
  </si>
  <si>
    <t>DERIVATIVE FINANCIAL INSTRUMENTS (Derivative instruments) (Details) - Jul. 01, 2015 - Whiting Petroleum Corporation [Member] - Crude oil [Member] - Subsequent Event [Member]</t>
  </si>
  <si>
    <t>item$ / bbl</t>
  </si>
  <si>
    <t>Aggregate notional amount of price risk derivatives (in Bbl) | item</t>
  </si>
  <si>
    <t>Three-way collars [Member] | Jan - Dec 2016 [Member]</t>
  </si>
  <si>
    <t>Derivative, Floor Price (in dollars per Bbl)</t>
  </si>
  <si>
    <t>Derivative, Strike Price (in dollars per Bbl)</t>
  </si>
  <si>
    <t>Derivative, Cap Price (in dollars per Bbl)</t>
  </si>
  <si>
    <t>Three-way collars [Member] | Jul - Dec 2015 [Member]</t>
  </si>
  <si>
    <t>Collars [Member] | Jan - Dec 2016 [Member]</t>
  </si>
  <si>
    <t>Collars [Member] | Jan - Dec 2017 [Member]</t>
  </si>
  <si>
    <t>Collars [Member] | Jul - Dec 2015 [Member]</t>
  </si>
  <si>
    <t>Swap [Member] | Jul - Dec 2015 [Member]</t>
  </si>
  <si>
    <t>Derivative, Swap Price (in dollars per Bbl)</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Crude oil sales and delivery contracts) (Details) - USD ($) $ in Thousands</t>
  </si>
  <si>
    <t>Mar. 31, 2014</t>
  </si>
  <si>
    <t>Dec. 31, 2013</t>
  </si>
  <si>
    <t>Level 3 [Member]</t>
  </si>
  <si>
    <t>Fair value asset</t>
  </si>
  <si>
    <t>DERIVATIVE FINANCIAL INSTRUMENTS (Schedule of effects of commodity derivative instruments) (Details) - USD ($) $ in Thousands</t>
  </si>
  <si>
    <t>Loss Recognized in Income</t>
  </si>
  <si>
    <t>Not Designated as ASC 815 Hedges [Member]</t>
  </si>
  <si>
    <t>Commodity contracts [Member] | Not Designated as ASC 815 Hedges [Member]</t>
  </si>
  <si>
    <t>Embedded commodity contracts [Member]</t>
  </si>
  <si>
    <t>Embedded commodity contracts [Member] | Not Designated as ASC 815 Hedges [Member]</t>
  </si>
  <si>
    <t>DERIVATIVE FINANCIAL INSTRUMENTS (Location and fair value of derivative instruments, assets) (Details) - Not Designated as ASC 815 Hedges [Member] - USD ($) $ in Thousands</t>
  </si>
  <si>
    <t>Gross amounts of derivative assets and gross amounts offset [Line Items]</t>
  </si>
  <si>
    <t>Gross Amounts of Recognized Assets</t>
  </si>
  <si>
    <t>Gross Amounts Offset</t>
  </si>
  <si>
    <t>Total financial assets</t>
  </si>
  <si>
    <t>Commodity contracts [Member] | Derivative Assets [Member]</t>
  </si>
  <si>
    <t>Commodity contracts [Member] | Other Long-Term Assets [Member]</t>
  </si>
  <si>
    <t>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Liabilities [Member]</t>
  </si>
  <si>
    <t>FAIR VALUE MEASUREMENTS (Narrative) (Details) - USD ($)</t>
  </si>
  <si>
    <t>12 Months Ended</t>
  </si>
  <si>
    <t>Fair Value, Assets and Liabilities Measured on Recurring and Nonrecurring Basis [Line Items]</t>
  </si>
  <si>
    <t>Impairment of Proved Properties</t>
  </si>
  <si>
    <t>CO 2 Contract [Member]</t>
  </si>
  <si>
    <t>The estimated fair value of the embedded derivative in this purchase contract asset</t>
  </si>
  <si>
    <t>FAIR VALUE MEASUREMENTS (Fair value assets and liabilities measured on a recurring basis) (Details) - USD ($) $ in Thousands</t>
  </si>
  <si>
    <t>Financial Assets</t>
  </si>
  <si>
    <t>Financial assets - current</t>
  </si>
  <si>
    <t>Recurring Basis [Member]</t>
  </si>
  <si>
    <t>Financial Liabilities</t>
  </si>
  <si>
    <t>Recurring Basis [Member] | Commodity contracts [Member]</t>
  </si>
  <si>
    <t>Financial assets - non-current</t>
  </si>
  <si>
    <t>Financial liabilities - current</t>
  </si>
  <si>
    <t>Financial liabilities - non-current</t>
  </si>
  <si>
    <t>Recurring Basis [Member] | Level 2 [Member]</t>
  </si>
  <si>
    <t>Recurring Basis [Member] | Level 2 [Member] | Commodity contracts [Member]</t>
  </si>
  <si>
    <t>Recurring Basis [Member] | Level 3 [Member]</t>
  </si>
  <si>
    <t>Recurring Basis [Member] | Level 3 [Member] | Commodity contracts [Member]</t>
  </si>
  <si>
    <t>FAIR VALUE MEASUREMENTS (Reconciliation of changes in the fair value of financial assets (liabilities) designated as Level 3 in the valuation hierarchy)(Details) - Level 3 [Member] - USD ($) $ in Thousands</t>
  </si>
  <si>
    <t>Fair value asset, beginning of period</t>
  </si>
  <si>
    <t>Unrealized losses on commodity derivative contracts included in earnings</t>
  </si>
  <si>
    <t>Fair value asset (liability), end of period</t>
  </si>
  <si>
    <t>Included in commodity derivative loss in the consolidated statements of income.</t>
  </si>
  <si>
    <t>FAIR VALUE MEASUREMENTS (Significant unobservable inputs used in the fair value measurement) (Details) - Level 3 [Member] $ in Thousands</t>
  </si>
  <si>
    <t>Jun. 30, 2015USD ($)$ / bbl</t>
  </si>
  <si>
    <t>Mar. 31, 2014USD ($)</t>
  </si>
  <si>
    <t>Dec. 31, 2013USD ($)</t>
  </si>
  <si>
    <t>FAIR VALUE MEASUREMENTS [Line Items]</t>
  </si>
  <si>
    <t>Fair value (liability)</t>
  </si>
  <si>
    <t>Market Differential For Crude Oil, Amount (Per Bbl) | $ / bbl</t>
  </si>
  <si>
    <t>DEFERRED COMPENSATION (Details) - USD ($) $ in Millions</t>
  </si>
  <si>
    <t>Dec. 31, 1995</t>
  </si>
  <si>
    <t>Dec. 31, 1994</t>
  </si>
  <si>
    <t>Jan. 31, 2015</t>
  </si>
  <si>
    <t>Deferred Compensation [Line Items]</t>
  </si>
  <si>
    <t>Distribution under the Plan</t>
  </si>
  <si>
    <t>Additional Deferred Compensation</t>
  </si>
  <si>
    <t>Percentage of employees vesting ratably per year</t>
  </si>
  <si>
    <t>20.00%</t>
  </si>
  <si>
    <t>Plan period (years)</t>
  </si>
  <si>
    <t>5 years</t>
  </si>
  <si>
    <t>Distribution period after date of termination (months)</t>
  </si>
  <si>
    <t>12 months</t>
  </si>
  <si>
    <t>Minimum [Member]</t>
  </si>
  <si>
    <t>Percentage of overriding royalty interest allocated</t>
  </si>
  <si>
    <t>Percentage of oil and gas sales less lease operating expenses and production taxes allocated</t>
  </si>
  <si>
    <t>Maximum [Member]</t>
  </si>
  <si>
    <t>3.00%</t>
  </si>
  <si>
    <t>General and administrative expense [Member]</t>
  </si>
  <si>
    <t>Accrued compensation expense allocation</t>
  </si>
  <si>
    <t>Exploration expense [Member]</t>
  </si>
  <si>
    <t>SHAREHOLDERS' EQUITY AND NONCONTROLLING INTEREST (Common stock offering) (Details) - Common Stock [Member] - USD ($) $ / shares in Units, $ in Millions</t>
  </si>
  <si>
    <t>Apr. 01, 2015</t>
  </si>
  <si>
    <t>Shareholders' Equity And Noncontrolling Interest [Line Items]</t>
  </si>
  <si>
    <t>Shares Issued, Price Per Share</t>
  </si>
  <si>
    <t>Issuance of common stock, net</t>
  </si>
  <si>
    <t>Over-Allotment Option [Member]</t>
  </si>
  <si>
    <t>Period of option to purchase additional shares, days</t>
  </si>
  <si>
    <t>Number of additional shares available for purchase</t>
  </si>
  <si>
    <t>SHAREHOLDERS' EQUITY AND NONCONTROLLING INTEREST (Equity incentive plan) (Details) - shares</t>
  </si>
  <si>
    <t>Stock Option [Member]</t>
  </si>
  <si>
    <t>Share-based compensation disclosures [Line Items]</t>
  </si>
  <si>
    <t>Maximum number of Shares per employee</t>
  </si>
  <si>
    <t>Stock Appreciation Rights (SARs) [Member]</t>
  </si>
  <si>
    <t>Restricted Stock [Member]</t>
  </si>
  <si>
    <t>2013 Equity Plan [Member]</t>
  </si>
  <si>
    <t>Number of shares authorized upon shareholder's approval</t>
  </si>
  <si>
    <t>Increase in authorized shares</t>
  </si>
  <si>
    <t>Number of options available for grant</t>
  </si>
  <si>
    <t>SHAREHOLDERS' EQUITY AND NONCONTROLLING INTEREST (Schedule of noncontrolling interest) (Details) - USD ($) $ in Thousands</t>
  </si>
  <si>
    <t>Noncontrolling Interest disclosures [Line Items]</t>
  </si>
  <si>
    <t>Sustainable Water Resources, LLC [Member]</t>
  </si>
  <si>
    <t>Third party ownership interest (as a percent)</t>
  </si>
  <si>
    <t>25.00%</t>
  </si>
  <si>
    <t>INCOME TAXES (Details)</t>
  </si>
  <si>
    <t>U.S. statutory income tax rate (as a percent)</t>
  </si>
  <si>
    <t>35.00%</t>
  </si>
  <si>
    <t>EARNINGS PER SHARE (Narrative) (Details) - Jun. 30, 2015 - shares</t>
  </si>
  <si>
    <t>Shares excluded from Earnings Per Share calculation [Line Items]</t>
  </si>
  <si>
    <t>Antidilutive securities excluded from computation of earnings per share</t>
  </si>
  <si>
    <t>Restricted stock excluded from earnings per share calculation (in shares)</t>
  </si>
  <si>
    <t>Stock options [Member]</t>
  </si>
  <si>
    <t>Stock options excluded from earnings per share calculation (in shares)</t>
  </si>
  <si>
    <t>EARNINGS PER SHARE (Reconciliation between basic and diluted earnings per share)(Details) - USD ($)</t>
  </si>
  <si>
    <t>Numerator:</t>
  </si>
  <si>
    <t>Net income (loss) available to common shareholders, basic</t>
  </si>
  <si>
    <t>Denominator:</t>
  </si>
  <si>
    <t>Weighted average shares outstanding, basic</t>
  </si>
  <si>
    <t>Net income available to common shareholders, diluted</t>
  </si>
  <si>
    <t>Restricted stock and stock options (in shares)</t>
  </si>
  <si>
    <t>Weighted average shares outstanding, diluted</t>
  </si>
  <si>
    <t>Earnings per common share, basic (in dollars per share)</t>
  </si>
  <si>
    <t>Earnings per common share, diluted (in dollars per share)</t>
  </si>
  <si>
    <t>COMMITMENTS AND CONTINGENCIES (Details) $ in Millions</t>
  </si>
  <si>
    <t>Sep. 01, 2015USD ($)item</t>
  </si>
  <si>
    <t>Jun. 30, 2015USD ($)item$ / bblMBbls</t>
  </si>
  <si>
    <t>Jun. 30, 2015USD ($)itemMBbls</t>
  </si>
  <si>
    <t>Unrecorded Unconditional Purchase Obligation [Line Items]</t>
  </si>
  <si>
    <t>Deficiency payments per undelivered Bbl | $ / bbl</t>
  </si>
  <si>
    <t>Deficiency payments per year</t>
  </si>
  <si>
    <t>Crude oil [Member]</t>
  </si>
  <si>
    <t>Delivery commitments, volume | MBbls</t>
  </si>
  <si>
    <t>Delivery commitment term</t>
  </si>
  <si>
    <t>7 years</t>
  </si>
  <si>
    <t>Drilling Rig Contracts [Member]</t>
  </si>
  <si>
    <t>Number of contracts with drilling rig companies | item</t>
  </si>
  <si>
    <t>Possible loss on contract termination</t>
  </si>
  <si>
    <t>Future commitments under purchase agreements</t>
  </si>
  <si>
    <t>Minimum future payments, remainder of 2015</t>
  </si>
  <si>
    <t>Minimum future payments, 2016</t>
  </si>
  <si>
    <t>Minimum future payments, 2017</t>
  </si>
  <si>
    <t>Expiration 2016 And 2017 [Member]</t>
  </si>
  <si>
    <t>Expiration 2016 [Member]</t>
  </si>
  <si>
    <t>Expiration 2017 [Member]</t>
  </si>
  <si>
    <t>Forecast [Member]</t>
  </si>
  <si>
    <t>Number of contracts with drilling rig companies terminated early | item</t>
  </si>
  <si>
    <t>Termination penal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5547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204142725</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0154</v>
      </c>
      <c s="7" t="n" r="C3">
        <v>78100</v>
      </c>
    </row>
    <row spans="1:3" r="4">
      <c s="4" t="s" r="A4">
        <v>26</v>
      </c>
      <c s="5" t="n" r="B4">
        <v>454506</v>
      </c>
      <c s="5" t="n" r="C4">
        <v>543172</v>
      </c>
    </row>
    <row spans="1:3" r="5">
      <c s="4" t="s" r="A5">
        <v>27</v>
      </c>
      <c s="5" t="n" r="B5">
        <v>32076</v>
      </c>
      <c s="5" t="n" r="C5">
        <v>135577</v>
      </c>
    </row>
    <row spans="1:3" r="6">
      <c s="4" t="s" r="A6">
        <v>28</v>
      </c>
      <c s="5" t="n" r="B6">
        <v>50598</v>
      </c>
      <c s="5" t="n" r="C6">
        <v>86150</v>
      </c>
    </row>
    <row spans="1:3" r="7">
      <c s="4" t="s" r="A7">
        <v>29</v>
      </c>
      <c s="5" t="n" r="B7">
        <v>597334</v>
      </c>
      <c s="5" t="n" r="C7">
        <v>842999</v>
      </c>
    </row>
    <row spans="1:3" r="8">
      <c s="3" t="s" r="A8">
        <v>30</v>
      </c>
    </row>
    <row spans="1:3" r="9">
      <c s="4" t="s" r="A9">
        <v>31</v>
      </c>
      <c s="5" t="n" r="B9">
        <v>15698099</v>
      </c>
      <c s="5" t="n" r="C9">
        <v>14949702</v>
      </c>
    </row>
    <row spans="1:3" r="10">
      <c s="4" t="s" r="A10">
        <v>32</v>
      </c>
      <c s="5" t="n" r="B10">
        <v>292125</v>
      </c>
      <c s="5" t="n" r="C10">
        <v>276582</v>
      </c>
    </row>
    <row spans="1:3" r="11">
      <c s="4" t="s" r="A11">
        <v>33</v>
      </c>
      <c s="5" t="n" r="B11">
        <v>15990224</v>
      </c>
      <c s="5" t="n" r="C11">
        <v>15226284</v>
      </c>
    </row>
    <row spans="1:3" r="12">
      <c s="4" t="s" r="A12">
        <v>34</v>
      </c>
      <c s="5" t="n" r="B12">
        <v>-3388964</v>
      </c>
      <c s="5" t="n" r="C12">
        <v>-3083572</v>
      </c>
    </row>
    <row spans="1:3" r="13">
      <c s="4" t="s" r="A13">
        <v>35</v>
      </c>
      <c s="5" t="n" r="B13">
        <v>12601260</v>
      </c>
      <c s="5" t="n" r="C13">
        <v>12142712</v>
      </c>
    </row>
    <row spans="1:3" r="14">
      <c s="4" t="s" r="A14">
        <v>36</v>
      </c>
      <c s="5" t="n" r="B14">
        <v>875676</v>
      </c>
      <c s="5" t="n" r="C14">
        <v>875676</v>
      </c>
    </row>
    <row spans="1:3" r="15">
      <c s="4" t="s" r="A15">
        <v>37</v>
      </c>
      <c s="5" t="n" r="B15">
        <v>80058</v>
      </c>
      <c s="5" t="n" r="C15">
        <v>53274</v>
      </c>
    </row>
    <row spans="1:3" r="16">
      <c s="4" t="s" r="A16">
        <v>38</v>
      </c>
      <c s="5" t="n" r="B16">
        <v>59594</v>
      </c>
      <c s="5" t="n" r="C16">
        <v>104843</v>
      </c>
    </row>
    <row spans="1:3" r="17">
      <c s="4" t="s" r="A17">
        <v>39</v>
      </c>
      <c s="5" t="n" r="B17">
        <v>14213922</v>
      </c>
      <c s="5" t="n" r="C17">
        <v>14019504</v>
      </c>
    </row>
    <row spans="1:3" r="18">
      <c s="3" t="s" r="A18">
        <v>40</v>
      </c>
    </row>
    <row spans="1:3" r="19">
      <c s="4" t="s" r="A19">
        <v>41</v>
      </c>
      <c s="5" t="n" r="B19">
        <v>89557</v>
      </c>
      <c s="5" t="n" r="C19">
        <v>62664</v>
      </c>
    </row>
    <row spans="1:3" r="20">
      <c s="4" t="s" r="A20">
        <v>42</v>
      </c>
      <c s="5" t="n" r="B20">
        <v>189404</v>
      </c>
      <c s="5" t="n" r="C20">
        <v>429970</v>
      </c>
    </row>
    <row spans="1:3" r="21">
      <c s="4" t="s" r="A21">
        <v>43</v>
      </c>
      <c s="5" t="n" r="B21">
        <v>223871</v>
      </c>
      <c s="5" t="n" r="C21">
        <v>254018</v>
      </c>
    </row>
    <row spans="1:3" r="22">
      <c s="4" t="s" r="A22">
        <v>44</v>
      </c>
      <c s="5" t="n" r="C22">
        <v>113391</v>
      </c>
    </row>
    <row spans="1:3" r="23">
      <c s="4" t="s" r="A23">
        <v>45</v>
      </c>
      <c s="5" t="n" r="B23">
        <v>148343</v>
      </c>
      <c s="5" t="n" r="C23">
        <v>169193</v>
      </c>
    </row>
    <row spans="1:3" r="24">
      <c s="4" t="s" r="A24">
        <v>46</v>
      </c>
      <c s="5" t="n" r="B24">
        <v>65019</v>
      </c>
      <c s="5" t="n" r="C24">
        <v>63822</v>
      </c>
    </row>
    <row spans="1:3" r="25">
      <c s="4" t="s" r="A25">
        <v>47</v>
      </c>
      <c s="5" t="n" r="B25">
        <v>67791</v>
      </c>
      <c s="5" t="n" r="C25">
        <v>67913</v>
      </c>
    </row>
    <row spans="1:3" r="26">
      <c s="4" t="s" r="A26">
        <v>48</v>
      </c>
      <c s="5" t="n" r="B26">
        <v>18886</v>
      </c>
      <c s="5" t="n" r="C26">
        <v>47545</v>
      </c>
    </row>
    <row spans="1:3" r="27">
      <c s="4" t="s" r="A27">
        <v>49</v>
      </c>
      <c s="5" t="n" r="B27">
        <v>802871</v>
      </c>
      <c s="5" t="n" r="C27">
        <v>1208516</v>
      </c>
    </row>
    <row spans="1:3" r="28">
      <c s="4" t="s" r="A28">
        <v>50</v>
      </c>
      <c s="5" t="n" r="B28">
        <v>5245354</v>
      </c>
      <c s="5" t="n" r="C28">
        <v>5628782</v>
      </c>
    </row>
    <row spans="1:3" r="29">
      <c s="4" t="s" r="A29">
        <v>48</v>
      </c>
      <c s="5" t="n" r="B29">
        <v>1216022</v>
      </c>
      <c s="5" t="n" r="C29">
        <v>1230630</v>
      </c>
    </row>
    <row spans="1:3" r="30">
      <c s="4" t="s" r="A30">
        <v>51</v>
      </c>
      <c s="5" t="n" r="B30">
        <v>146079</v>
      </c>
      <c s="5" t="n" r="C30">
        <v>167741</v>
      </c>
    </row>
    <row spans="1:3" r="31">
      <c s="4" t="s" r="A31">
        <v>52</v>
      </c>
      <c s="5" t="n" r="B31">
        <v>55453</v>
      </c>
      <c s="5" t="n" r="C31">
        <v>60305</v>
      </c>
    </row>
    <row spans="1:3" r="32">
      <c s="4" t="s" r="A32">
        <v>53</v>
      </c>
      <c s="5" t="n" r="B32">
        <v>40312</v>
      </c>
      <c s="5" t="n" r="C32">
        <v>20486</v>
      </c>
    </row>
    <row spans="1:3" r="33">
      <c s="4" t="s" r="A33">
        <v>54</v>
      </c>
      <c s="7" t="n" r="B33">
        <v>7506091</v>
      </c>
      <c s="7" t="n" r="C33">
        <v>8316460</v>
      </c>
    </row>
    <row spans="1:3" r="34">
      <c s="4" t="s" r="A34">
        <v>55</v>
      </c>
    </row>
    <row spans="1:3" r="35">
      <c s="3" t="s" r="A35">
        <v>56</v>
      </c>
    </row>
    <row spans="1:3" r="36">
      <c s="4" t="s" r="A36">
        <v>57</v>
      </c>
      <c s="7" t="n" r="B36">
        <v>206</v>
      </c>
      <c s="7" t="n" r="C36">
        <v>168</v>
      </c>
    </row>
    <row spans="1:3" r="37">
      <c s="4" t="s" r="A37">
        <v>58</v>
      </c>
      <c s="5" t="n" r="B37">
        <v>4645266</v>
      </c>
      <c s="5" t="n" r="C37">
        <v>3385094</v>
      </c>
    </row>
    <row spans="1:3" r="38">
      <c s="4" t="s" r="A38">
        <v>59</v>
      </c>
      <c s="5" t="n" r="B38">
        <v>2054327</v>
      </c>
      <c s="5" t="n" r="C38">
        <v>2309712</v>
      </c>
    </row>
    <row spans="1:3" r="39">
      <c s="4" t="s" r="A39">
        <v>60</v>
      </c>
      <c s="5" t="n" r="B39">
        <v>6699799</v>
      </c>
      <c s="5" t="n" r="C39">
        <v>5694974</v>
      </c>
    </row>
    <row spans="1:3" r="40">
      <c s="4" t="s" r="A40">
        <v>61</v>
      </c>
      <c s="5" t="n" r="B40">
        <v>8032</v>
      </c>
      <c s="5" t="n" r="C40">
        <v>8070</v>
      </c>
    </row>
    <row spans="1:3" r="41">
      <c s="4" t="s" r="A41">
        <v>62</v>
      </c>
      <c s="5" t="n" r="B41">
        <v>6707831</v>
      </c>
      <c s="5" t="n" r="C41">
        <v>5703044</v>
      </c>
    </row>
    <row spans="1:3" r="42">
      <c s="4" t="s" r="A42">
        <v>63</v>
      </c>
      <c s="7" t="n" r="B42">
        <v>14213922</v>
      </c>
      <c s="7" t="n" r="C42">
        <v>14019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221</v>
      </c>
      <c s="2" t="s" r="B1">
        <v>1</v>
      </c>
    </row>
    <row spans="1:2" r="2">
      <c s="2" t="s" r="B2">
        <v>2</v>
      </c>
    </row>
    <row spans="1:2" r="3">
      <c s="3" t="s" r="A3">
        <v>183</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6</v>
      </c>
      <c s="2" t="s" r="B1">
        <v>1</v>
      </c>
    </row>
    <row spans="1:2" r="2">
      <c s="2" t="s" r="B2">
        <v>2</v>
      </c>
    </row>
    <row spans="1:2" r="3">
      <c s="3" t="s" r="A3">
        <v>186</v>
      </c>
    </row>
    <row spans="1:2" r="4">
      <c s="4" t="s" r="A4">
        <v>227</v>
      </c>
      <c s="4" t="s"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9</v>
      </c>
      <c s="2" t="s" r="B1">
        <v>1</v>
      </c>
    </row>
    <row spans="1:2" r="2">
      <c s="2" t="s" r="B2">
        <v>2</v>
      </c>
    </row>
    <row spans="1:2" r="3">
      <c s="3" t="s" r="A3">
        <v>189</v>
      </c>
    </row>
    <row spans="1:2" r="4">
      <c s="4" t="s" r="A4">
        <v>230</v>
      </c>
      <c s="4" t="s"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t="s" r="A1">
        <v>232</v>
      </c>
      <c s="2" t="s" r="B1">
        <v>1</v>
      </c>
    </row>
    <row spans="1:2" r="2">
      <c s="2" t="s" r="B2">
        <v>2</v>
      </c>
    </row>
    <row spans="1:2" r="3">
      <c s="3" t="s" r="A3">
        <v>192</v>
      </c>
    </row>
    <row spans="1:2" r="4">
      <c s="4" t="s" r="A4">
        <v>233</v>
      </c>
      <c s="4" t="s" r="B4">
        <v>234</v>
      </c>
    </row>
    <row spans="1:2" r="5">
      <c s="4" t="s" r="A5">
        <v>235</v>
      </c>
      <c s="4" t="s" r="B5">
        <v>236</v>
      </c>
    </row>
    <row spans="1:2" r="6">
      <c s="4" t="s" r="A6">
        <v>237</v>
      </c>
      <c s="4" t="s" r="B6">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9</v>
      </c>
      <c s="2" t="s" r="B1">
        <v>1</v>
      </c>
    </row>
    <row spans="1:2" r="2">
      <c s="2" t="s" r="B2">
        <v>2</v>
      </c>
    </row>
    <row spans="1:2" r="3">
      <c s="3" t="s" r="A3">
        <v>195</v>
      </c>
    </row>
    <row spans="1:2" r="4">
      <c s="4" t="s" r="A4">
        <v>240</v>
      </c>
      <c s="4" t="s"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242</v>
      </c>
      <c s="2" t="s" r="B1">
        <v>1</v>
      </c>
    </row>
    <row spans="1:2" r="2">
      <c s="2" t="s" r="B2">
        <v>2</v>
      </c>
    </row>
    <row spans="1:2" r="3">
      <c s="3" t="s" r="A3">
        <v>243</v>
      </c>
    </row>
    <row spans="1:2" r="4">
      <c s="4" t="s" r="A4">
        <v>244</v>
      </c>
      <c s="4" t="s" r="B4">
        <v>245</v>
      </c>
    </row>
    <row spans="1:2" r="5">
      <c s="4" t="s" r="A5">
        <v>246</v>
      </c>
      <c s="4" t="s" r="B5">
        <v>247</v>
      </c>
    </row>
    <row spans="1:2" r="6">
      <c s="4" t="s" r="A6">
        <v>248</v>
      </c>
    </row>
    <row spans="1:2" r="7">
      <c s="3" t="s" r="A7">
        <v>243</v>
      </c>
    </row>
    <row spans="1:2" r="8">
      <c s="4" t="s" r="A8">
        <v>249</v>
      </c>
      <c s="4" t="s" r="B8">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01</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58</v>
      </c>
      <c s="2" t="s" r="B1">
        <v>1</v>
      </c>
    </row>
    <row spans="1:2" r="2">
      <c s="2" t="s" r="B2">
        <v>2</v>
      </c>
    </row>
    <row spans="1:2" r="3">
      <c s="3" t="s" r="A3">
        <v>207</v>
      </c>
    </row>
    <row spans="1:2" r="4">
      <c s="4" t="s" r="A4">
        <v>259</v>
      </c>
      <c s="4" t="s"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1</v>
      </c>
      <c s="2" t="s" r="B1">
        <v>1</v>
      </c>
    </row>
    <row spans="1:2" r="2">
      <c s="2" t="s" r="B2">
        <v>2</v>
      </c>
    </row>
    <row spans="1:2" r="3">
      <c s="3" t="s" r="A3">
        <v>213</v>
      </c>
    </row>
    <row spans="1:2" r="4">
      <c s="4" t="s" r="A4">
        <v>262</v>
      </c>
      <c s="4" t="s"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4</v>
      </c>
      <c s="2" t="s" r="B1">
        <v>2</v>
      </c>
      <c s="2" t="s" r="C1">
        <v>23</v>
      </c>
    </row>
    <row spans="1:3" r="2">
      <c s="3" t="s" r="A2">
        <v>65</v>
      </c>
    </row>
    <row spans="1:3" r="3">
      <c s="4" t="s" r="A3">
        <v>66</v>
      </c>
      <c s="8" t="n" r="B3">
        <v>0.001</v>
      </c>
      <c s="8" t="n" r="C3">
        <v>0.001</v>
      </c>
    </row>
    <row spans="1:3" r="4">
      <c s="4" t="s" r="A4">
        <v>67</v>
      </c>
      <c s="5" t="n" r="B4">
        <v>300000000</v>
      </c>
      <c s="5" t="n" r="C4">
        <v>300000000</v>
      </c>
    </row>
    <row spans="1:3" r="5">
      <c s="4" t="s" r="A5">
        <v>68</v>
      </c>
      <c s="5" t="n" r="B5">
        <v>206472261</v>
      </c>
      <c s="5" t="n" r="C5">
        <v>168346020</v>
      </c>
    </row>
    <row spans="1:3" r="6">
      <c s="4" t="s" r="A6">
        <v>69</v>
      </c>
      <c s="5" t="n" r="B6">
        <v>204142725</v>
      </c>
      <c s="5" t="n" r="C6">
        <v>166889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4</v>
      </c>
      <c s="2" t="s" r="B1">
        <v>265</v>
      </c>
      <c s="2" t="s" r="C1">
        <v>2</v>
      </c>
    </row>
    <row spans="1:3" r="2">
      <c s="3" t="s" r="A2">
        <v>266</v>
      </c>
    </row>
    <row spans="1:3" r="3">
      <c s="4" t="s" r="A3">
        <v>267</v>
      </c>
      <c s="4" t="s" r="C3">
        <v>268</v>
      </c>
    </row>
    <row spans="1:3" r="4">
      <c s="4" t="s" r="A4">
        <v>269</v>
      </c>
      <c s="5" t="n" r="B4">
        <v>9110</v>
      </c>
    </row>
    <row spans="1:3" r="5">
      <c s="4" t="s" r="A5">
        <v>270</v>
      </c>
      <c s="5" t="n" r="B5">
        <v>8200</v>
      </c>
    </row>
    <row spans="1:3" r="6">
      <c s="4" t="s" r="A6">
        <v>271</v>
      </c>
      <c s="4" t="s" r="B6">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73</v>
      </c>
      <c s="2" t="s" r="B1">
        <v>2</v>
      </c>
      <c s="2" t="s" r="C1">
        <v>23</v>
      </c>
    </row>
    <row spans="1:3" r="2">
      <c s="3" t="s" r="A2">
        <v>186</v>
      </c>
    </row>
    <row spans="1:3" r="3">
      <c s="4" t="s" r="A3">
        <v>274</v>
      </c>
      <c s="7" t="n" r="B3">
        <v>3541574</v>
      </c>
      <c s="7" t="n" r="C3">
        <v>3637026</v>
      </c>
    </row>
    <row spans="1:3" r="4">
      <c s="4" t="s" r="A4">
        <v>275</v>
      </c>
      <c s="5" t="n" r="B4">
        <v>974256</v>
      </c>
      <c s="5" t="n" r="C4">
        <v>1232040</v>
      </c>
    </row>
    <row spans="1:3" r="5">
      <c s="4" t="s" r="A5">
        <v>276</v>
      </c>
      <c s="5" t="n" r="B5">
        <v>10645009</v>
      </c>
      <c s="5" t="n" r="C5">
        <v>9319808</v>
      </c>
    </row>
    <row spans="1:3" r="6">
      <c s="4" t="s" r="A6">
        <v>277</v>
      </c>
      <c s="5" t="n" r="B6">
        <v>537260</v>
      </c>
      <c s="5" t="n" r="C6">
        <v>760828</v>
      </c>
    </row>
    <row spans="1:3" r="7">
      <c s="4" t="s" r="A7">
        <v>278</v>
      </c>
      <c s="5" t="n" r="B7">
        <v>15698099</v>
      </c>
      <c s="5" t="n" r="C7">
        <v>14949702</v>
      </c>
    </row>
    <row spans="1:3" r="8">
      <c s="4" t="s" r="A8">
        <v>279</v>
      </c>
      <c s="5" t="n" r="B8">
        <v>-3303361</v>
      </c>
      <c s="5" t="n" r="C8">
        <v>-3003270</v>
      </c>
    </row>
    <row spans="1:3" r="9">
      <c s="4" t="s" r="A9">
        <v>280</v>
      </c>
      <c s="7" t="n" r="B9">
        <v>12394738</v>
      </c>
      <c s="7" t="n" r="C9">
        <v>119464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2"/>
    <col customWidth="1" max="5" min="5" width="21"/>
    <col customWidth="1" max="6" min="6" width="21"/>
    <col customWidth="1" max="7" min="7" width="24"/>
  </cols>
  <sheetData>
    <row spans="1:7" r="1">
      <c s="1" t="s" r="A1">
        <v>281</v>
      </c>
      <c s="2" t="s" r="B1">
        <v>282</v>
      </c>
      <c s="2" t="s" r="C1">
        <v>283</v>
      </c>
      <c s="2" t="s" r="D1">
        <v>284</v>
      </c>
      <c s="2" t="s" r="E1">
        <v>285</v>
      </c>
      <c s="2" t="s" r="F1">
        <v>286</v>
      </c>
      <c s="2" t="s" r="G1">
        <v>287</v>
      </c>
    </row>
    <row spans="1:7" r="2">
      <c s="3" t="s" r="A2">
        <v>288</v>
      </c>
    </row>
    <row spans="1:7" r="3">
      <c s="4" t="s" r="A3">
        <v>289</v>
      </c>
      <c s="7" t="n" r="B3">
        <v>185000</v>
      </c>
      <c s="7" t="n" r="C3">
        <v>108000</v>
      </c>
    </row>
    <row spans="1:7" r="4">
      <c s="4" t="s" r="A4">
        <v>290</v>
      </c>
      <c s="7" t="n" r="B4">
        <v>-95000</v>
      </c>
      <c s="7" t="n" r="C4">
        <v>31000</v>
      </c>
    </row>
    <row spans="1:7" r="5">
      <c s="4" t="s" r="A5">
        <v>291</v>
      </c>
      <c s="5" t="n" r="B5">
        <v>2000</v>
      </c>
    </row>
    <row spans="1:7" r="6">
      <c s="4" t="s" r="A6">
        <v>292</v>
      </c>
      <c s="5" t="n" r="B6">
        <v>134</v>
      </c>
      <c s="5" t="n" r="C6">
        <v>187</v>
      </c>
    </row>
    <row spans="1:7" r="7">
      <c s="4" t="s" r="A7">
        <v>293</v>
      </c>
      <c s="5" t="n" r="B7">
        <v>10</v>
      </c>
      <c s="5" t="n" r="C7">
        <v>14</v>
      </c>
    </row>
    <row spans="1:7" r="8">
      <c s="4" t="s" r="A8">
        <v>36</v>
      </c>
      <c s="7" t="n" r="E8">
        <v>875676</v>
      </c>
      <c s="7" t="n" r="F8">
        <v>875676</v>
      </c>
    </row>
    <row spans="1:7" r="9">
      <c s="4" t="s" r="A9">
        <v>294</v>
      </c>
    </row>
    <row spans="1:7" r="10">
      <c s="3" t="s" r="A10">
        <v>288</v>
      </c>
    </row>
    <row spans="1:7" r="11">
      <c s="4" t="s" r="A11">
        <v>295</v>
      </c>
      <c s="10" t="n" r="D11">
        <v>0.177</v>
      </c>
    </row>
    <row spans="1:7" r="12">
      <c s="4" t="s" r="A12">
        <v>296</v>
      </c>
      <c s="7" t="n" r="D12">
        <v>1788213</v>
      </c>
    </row>
    <row spans="1:7" r="13">
      <c s="4" t="s" r="A13">
        <v>297</v>
      </c>
      <c s="5" t="n" r="D13">
        <v>4300000</v>
      </c>
    </row>
    <row spans="1:7" r="14">
      <c s="4" t="s" r="A14">
        <v>298</v>
      </c>
      <c s="5" t="n" r="D14">
        <v>2500000</v>
      </c>
    </row>
    <row spans="1:7" r="15">
      <c s="4" t="s" r="A15">
        <v>299</v>
      </c>
      <c s="7" t="n" r="D15">
        <v>19000</v>
      </c>
    </row>
    <row spans="1:7" r="16">
      <c s="4" t="s" r="A16">
        <v>300</v>
      </c>
      <c s="5" t="n" r="D16">
        <v>327000</v>
      </c>
    </row>
    <row spans="1:7" r="17">
      <c s="4" t="s" r="A17">
        <v>301</v>
      </c>
      <c s="5" t="n" r="D17">
        <v>178000</v>
      </c>
    </row>
    <row spans="1:7" r="18">
      <c s="4" t="s" r="A18">
        <v>302</v>
      </c>
      <c s="5" t="n" r="D18">
        <v>778</v>
      </c>
    </row>
    <row spans="1:7" r="19">
      <c s="4" t="s" r="A19">
        <v>36</v>
      </c>
      <c s="7" t="n" r="D19">
        <v>875676</v>
      </c>
    </row>
    <row spans="1:7" r="20">
      <c s="4" t="s" r="A20">
        <v>303</v>
      </c>
    </row>
    <row spans="1:7" r="21">
      <c s="3" t="s" r="A21">
        <v>288</v>
      </c>
    </row>
    <row spans="1:7" r="22">
      <c s="4" t="s" r="A22">
        <v>301</v>
      </c>
      <c s="5" t="n" r="D22">
        <v>10000</v>
      </c>
    </row>
    <row spans="1:7" r="23">
      <c s="4" t="s" r="A23">
        <v>304</v>
      </c>
    </row>
    <row spans="1:7" r="24">
      <c s="3" t="s" r="A24">
        <v>288</v>
      </c>
    </row>
    <row spans="1:7" r="25">
      <c s="4" t="s" r="A25">
        <v>305</v>
      </c>
      <c s="5" t="n" r="D25">
        <v>47546139</v>
      </c>
    </row>
    <row spans="1:7" r="26">
      <c s="4" t="s" r="A26">
        <v>306</v>
      </c>
      <c s="9" t="n" r="G26">
        <v>37.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2"/>
  </cols>
  <sheetData>
    <row spans="1:4" r="1">
      <c s="1" t="s" r="A1">
        <v>307</v>
      </c>
      <c s="2" t="s" r="B1">
        <v>308</v>
      </c>
      <c s="2" t="s" r="C1">
        <v>309</v>
      </c>
      <c s="2" t="s" r="D1">
        <v>310</v>
      </c>
    </row>
    <row spans="1:4" r="2">
      <c s="3" t="s" r="A2">
        <v>311</v>
      </c>
    </row>
    <row spans="1:4" r="3">
      <c s="4" t="s" r="A3">
        <v>289</v>
      </c>
      <c s="7" t="n" r="B3">
        <v>185</v>
      </c>
      <c s="7" t="n" r="C3">
        <v>108</v>
      </c>
    </row>
    <row spans="1:4" r="4">
      <c s="4" t="s" r="A4">
        <v>312</v>
      </c>
      <c s="7" t="n" r="B4">
        <v>-95</v>
      </c>
      <c s="7" t="n" r="C4">
        <v>31</v>
      </c>
    </row>
    <row spans="1:4" r="5">
      <c s="4" t="s" r="A5">
        <v>313</v>
      </c>
    </row>
    <row spans="1:4" r="6">
      <c s="3" t="s" r="A6">
        <v>311</v>
      </c>
    </row>
    <row spans="1:4" r="7">
      <c s="4" t="s" r="A7">
        <v>300</v>
      </c>
      <c s="5" t="n" r="D7">
        <v>49900</v>
      </c>
    </row>
    <row spans="1:4" r="8">
      <c s="4" t="s" r="A8">
        <v>301</v>
      </c>
      <c s="5" t="n" r="D8">
        <v>41000</v>
      </c>
    </row>
    <row spans="1:4" r="9">
      <c s="4" t="s" r="A9">
        <v>289</v>
      </c>
      <c s="7" t="n" r="D9">
        <v>76</v>
      </c>
    </row>
    <row spans="1:4" r="10">
      <c s="4" t="s" r="A10">
        <v>312</v>
      </c>
      <c s="7" t="n" r="D10">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314</v>
      </c>
      <c s="2" t="s" r="C1">
        <v>315</v>
      </c>
      <c s="2" t="s" r="D1">
        <v>2</v>
      </c>
      <c s="2" t="s" r="E1">
        <v>23</v>
      </c>
      <c s="2" t="s" r="F1">
        <v>316</v>
      </c>
    </row>
    <row spans="1:6" r="2">
      <c s="3" t="s" r="A2">
        <v>288</v>
      </c>
    </row>
    <row spans="1:6" r="3">
      <c s="4" t="s" r="A3">
        <v>317</v>
      </c>
      <c s="7" t="n" r="D3">
        <v>974256</v>
      </c>
      <c s="7" t="n" r="E3">
        <v>1232040</v>
      </c>
    </row>
    <row spans="1:6" r="4">
      <c s="4" t="s" r="A4">
        <v>36</v>
      </c>
      <c s="7" t="n" r="D4">
        <v>875676</v>
      </c>
      <c s="7" t="n" r="E4">
        <v>875676</v>
      </c>
    </row>
    <row spans="1:6" r="5">
      <c s="4" t="s" r="A5">
        <v>68</v>
      </c>
      <c s="5" t="n" r="D5">
        <v>206472261</v>
      </c>
      <c s="5" t="n" r="E5">
        <v>168346020</v>
      </c>
    </row>
    <row spans="1:6" r="6">
      <c s="4" t="s" r="A6">
        <v>318</v>
      </c>
    </row>
    <row spans="1:6" r="7">
      <c s="3" t="s" r="A7">
        <v>288</v>
      </c>
    </row>
    <row spans="1:6" r="8">
      <c s="4" t="s" r="A8">
        <v>319</v>
      </c>
      <c s="9" t="n" r="F8">
        <v>37.25</v>
      </c>
    </row>
    <row spans="1:6" r="9">
      <c s="4" t="s" r="A9">
        <v>320</v>
      </c>
    </row>
    <row spans="1:6" r="10">
      <c s="3" t="s" r="A10">
        <v>288</v>
      </c>
    </row>
    <row spans="1:6" r="11">
      <c s="4" t="s" r="A11">
        <v>68</v>
      </c>
      <c s="5" t="n" r="C11">
        <v>1455409</v>
      </c>
    </row>
    <row spans="1:6" r="12">
      <c s="4" t="s" r="A12">
        <v>294</v>
      </c>
    </row>
    <row spans="1:6" r="13">
      <c s="3" t="s" r="A13">
        <v>288</v>
      </c>
    </row>
    <row spans="1:6" r="14">
      <c s="4" t="s" r="A14">
        <v>296</v>
      </c>
      <c s="7" t="n" r="C14">
        <v>1788213</v>
      </c>
    </row>
    <row spans="1:6" r="15">
      <c s="4" t="s" r="A15">
        <v>41</v>
      </c>
      <c s="5" t="n" r="C15">
        <v>18390</v>
      </c>
    </row>
    <row spans="1:6" r="16">
      <c s="4" t="s" r="A16">
        <v>42</v>
      </c>
      <c s="5" t="n" r="C16">
        <v>104509</v>
      </c>
    </row>
    <row spans="1:6" r="17">
      <c s="4" t="s" r="A17">
        <v>43</v>
      </c>
      <c s="5" t="n" r="C17">
        <v>57423</v>
      </c>
    </row>
    <row spans="1:6" r="18">
      <c s="4" t="s" r="A18">
        <v>45</v>
      </c>
      <c s="5" t="n" r="C18">
        <v>45695</v>
      </c>
    </row>
    <row spans="1:6" r="19">
      <c s="4" t="s" r="A19">
        <v>46</v>
      </c>
      <c s="5" t="n" r="C19">
        <v>12676</v>
      </c>
    </row>
    <row spans="1:6" r="20">
      <c s="4" t="s" r="A20">
        <v>47</v>
      </c>
      <c s="5" t="n" r="C20">
        <v>18070</v>
      </c>
    </row>
    <row spans="1:6" r="21">
      <c s="4" t="s" r="A21">
        <v>321</v>
      </c>
      <c s="5" t="n" r="C21">
        <v>30279</v>
      </c>
    </row>
    <row spans="1:6" r="22">
      <c s="4" t="s" r="A22">
        <v>50</v>
      </c>
      <c s="5" t="n" r="C22">
        <v>2500875</v>
      </c>
    </row>
    <row spans="1:6" r="23">
      <c s="4" t="s" r="A23">
        <v>51</v>
      </c>
      <c s="5" t="n" r="C23">
        <v>8646</v>
      </c>
    </row>
    <row spans="1:6" r="24">
      <c s="4" t="s" r="A24">
        <v>53</v>
      </c>
      <c s="5" t="n" r="C24">
        <v>15735</v>
      </c>
    </row>
    <row spans="1:6" r="25">
      <c s="4" t="s" r="A25">
        <v>322</v>
      </c>
      <c s="5" t="n" r="C25">
        <v>2812298</v>
      </c>
    </row>
    <row spans="1:6" r="26">
      <c s="4" t="s" r="A26">
        <v>25</v>
      </c>
      <c s="5" t="n" r="C26">
        <v>18879</v>
      </c>
    </row>
    <row spans="1:6" r="27">
      <c s="4" t="s" r="A27">
        <v>26</v>
      </c>
      <c s="5" t="n" r="C27">
        <v>219654</v>
      </c>
    </row>
    <row spans="1:6" r="28">
      <c s="4" t="s" r="A28">
        <v>27</v>
      </c>
      <c s="5" t="n" r="C28">
        <v>85718</v>
      </c>
    </row>
    <row spans="1:6" r="29">
      <c s="4" t="s" r="A29">
        <v>28</v>
      </c>
      <c s="5" t="n" r="C29">
        <v>8624</v>
      </c>
    </row>
    <row spans="1:6" r="30">
      <c s="4" t="s" r="A30">
        <v>323</v>
      </c>
      <c s="5" t="n" r="C30">
        <v>2266607</v>
      </c>
    </row>
    <row spans="1:6" r="31">
      <c s="4" t="s" r="A31">
        <v>317</v>
      </c>
      <c s="5" t="n" r="C31">
        <v>1000396</v>
      </c>
    </row>
    <row spans="1:6" r="32">
      <c s="4" t="s" r="A32">
        <v>32</v>
      </c>
      <c s="5" t="n" r="C32">
        <v>11347</v>
      </c>
    </row>
    <row spans="1:6" r="33">
      <c s="4" t="s" r="A33">
        <v>324</v>
      </c>
      <c s="5" t="n" r="C33">
        <v>107497</v>
      </c>
    </row>
    <row spans="1:6" r="34">
      <c s="4" t="s" r="A34">
        <v>38</v>
      </c>
      <c s="5" t="n" r="C34">
        <v>6113</v>
      </c>
    </row>
    <row spans="1:6" r="35">
      <c s="4" t="s" r="A35">
        <v>325</v>
      </c>
      <c s="5" t="n" r="C35">
        <v>3724835</v>
      </c>
    </row>
    <row spans="1:6" r="36">
      <c s="4" t="s" r="A36">
        <v>36</v>
      </c>
      <c s="7" t="n" r="C36">
        <v>875676</v>
      </c>
    </row>
    <row spans="1:6" r="37">
      <c s="4" t="s" r="A37">
        <v>326</v>
      </c>
    </row>
    <row spans="1:6" r="38">
      <c s="3" t="s" r="A38">
        <v>288</v>
      </c>
    </row>
    <row spans="1:6" r="39">
      <c s="4" t="s" r="A39">
        <v>327</v>
      </c>
      <c s="5" t="n" r="C39">
        <v>257601</v>
      </c>
    </row>
    <row spans="1:6" r="40">
      <c s="4" t="s" r="A40">
        <v>304</v>
      </c>
    </row>
    <row spans="1:6" r="41">
      <c s="3" t="s" r="A41">
        <v>288</v>
      </c>
    </row>
    <row spans="1:6" r="42">
      <c s="4" t="s" r="A42">
        <v>68</v>
      </c>
      <c s="5" t="n" r="C42">
        <v>268622497</v>
      </c>
    </row>
    <row spans="1:6" r="43">
      <c s="4" t="s" r="A43">
        <v>159</v>
      </c>
    </row>
    <row spans="1:6" r="44">
      <c s="3" t="s" r="A44">
        <v>288</v>
      </c>
    </row>
    <row spans="1:6" r="45">
      <c s="4" t="s" r="A45">
        <v>319</v>
      </c>
      <c s="9" t="n" r="F45">
        <v>37.25</v>
      </c>
    </row>
    <row spans="1:6" r="46">
      <c s="4" t="s" r="A46">
        <v>304</v>
      </c>
    </row>
    <row spans="1:6" r="47">
      <c s="3" t="s" r="A47">
        <v>288</v>
      </c>
    </row>
    <row spans="1:6" r="48">
      <c s="4" t="s" r="A48">
        <v>328</v>
      </c>
      <c s="4" t="s" r="B48">
        <v>329</v>
      </c>
      <c s="7" t="n" r="C48">
        <v>1771094</v>
      </c>
    </row>
    <row spans="1:6" r="49">
      <c s="4" t="s" r="A49">
        <v>330</v>
      </c>
    </row>
    <row spans="1:6" r="50">
      <c s="3" t="s" r="A50">
        <v>288</v>
      </c>
    </row>
    <row spans="1:6" r="51">
      <c s="4" t="s" r="A51">
        <v>328</v>
      </c>
      <c s="4" t="s" r="B51">
        <v>331</v>
      </c>
      <c s="5" t="n" r="C51">
        <v>9596</v>
      </c>
    </row>
    <row spans="1:6" r="52">
      <c s="4" t="s" r="A52">
        <v>332</v>
      </c>
    </row>
    <row spans="1:6" r="53">
      <c s="3" t="s" r="A53">
        <v>288</v>
      </c>
    </row>
    <row spans="1:6" r="54">
      <c s="4" t="s" r="A54">
        <v>328</v>
      </c>
      <c s="7" t="n" r="C54">
        <v>7523</v>
      </c>
    </row>
    <row spans="1:6" r="55">
      <c s="4" t="s" r="A55">
        <v>333</v>
      </c>
    </row>
    <row spans="1:6" r="56">
      <c s="3" t="s" r="A56">
        <v>288</v>
      </c>
    </row>
    <row spans="1:6" r="57">
      <c s="4" t="s" r="A57">
        <v>327</v>
      </c>
      <c s="5" t="n" r="C57">
        <v>47546139</v>
      </c>
    </row>
    <row spans="1:6" r="58">
      <c t="n" r="A58"/>
    </row>
    <row spans="1:6" r="59">
      <c s="4" t="s" r="A59">
        <v>329</v>
      </c>
      <c s="4" t="s" r="B59">
        <v>334</v>
      </c>
    </row>
    <row spans="1:6" r="60">
      <c s="4" t="s" r="A60">
        <v>331</v>
      </c>
      <c s="4" t="s" r="B60">
        <v>335</v>
      </c>
    </row>
  </sheetData>
  <mergeCells count="4">
    <mergeCell ref="A1:B1"/>
    <mergeCell ref="A58:E58"/>
    <mergeCell ref="B59:E59"/>
    <mergeCell ref="B60:E6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4"/>
  </cols>
  <sheetData>
    <row spans="1:2" r="1">
      <c s="1" t="s" r="A1">
        <v>336</v>
      </c>
      <c s="2" t="s" r="B1">
        <v>337</v>
      </c>
    </row>
    <row spans="1:2" r="2">
      <c s="3" t="s" r="A2">
        <v>338</v>
      </c>
    </row>
    <row spans="1:2" r="3">
      <c s="4" t="s" r="A3">
        <v>339</v>
      </c>
      <c s="7" t="n" r="B3">
        <v>4500</v>
      </c>
    </row>
    <row spans="1:2" r="4">
      <c s="4" t="s" r="A4">
        <v>340</v>
      </c>
      <c s="5" t="n" r="B4">
        <v>3500</v>
      </c>
    </row>
    <row spans="1:2" r="5">
      <c s="4" t="s" r="A5">
        <v>341</v>
      </c>
      <c s="5" t="n" r="B5">
        <v>3500</v>
      </c>
    </row>
    <row spans="1:2" r="6">
      <c s="4" t="s" r="A6">
        <v>342</v>
      </c>
      <c s="5" t="n" r="B6">
        <v>0</v>
      </c>
    </row>
    <row spans="1:2" r="7">
      <c s="4" t="s" r="A7">
        <v>343</v>
      </c>
      <c s="5" t="n" r="B7">
        <v>5</v>
      </c>
    </row>
    <row spans="1:2" r="8">
      <c s="4" t="s" r="A8">
        <v>344</v>
      </c>
      <c s="5" t="n" r="B8">
        <v>100</v>
      </c>
    </row>
    <row spans="1:2" r="9">
      <c s="4" t="s" r="A9">
        <v>345</v>
      </c>
      <c s="5" t="n" r="B9">
        <v>95</v>
      </c>
    </row>
    <row spans="1:2" r="10">
      <c s="4" t="s" r="A10">
        <v>346</v>
      </c>
      <c s="5" t="n" r="B10">
        <v>6500</v>
      </c>
    </row>
    <row spans="1:2" r="11">
      <c s="4" t="s" r="A11">
        <v>347</v>
      </c>
      <c s="7" t="n" r="B11">
        <v>0</v>
      </c>
    </row>
    <row spans="1:2" r="12">
      <c s="4" t="s" r="A12">
        <v>348</v>
      </c>
      <c s="11" t="n" r="B12">
        <v>2.5</v>
      </c>
    </row>
    <row spans="1:2" r="13">
      <c s="4" t="s" r="A13">
        <v>349</v>
      </c>
      <c s="5" t="n" r="B13">
        <v>1</v>
      </c>
    </row>
    <row spans="1:2" r="14">
      <c s="4" t="s" r="A14">
        <v>350</v>
      </c>
    </row>
    <row spans="1:2" r="15">
      <c s="3" t="s" r="A15">
        <v>338</v>
      </c>
    </row>
    <row spans="1:2" r="16">
      <c s="4" t="s" r="A16">
        <v>351</v>
      </c>
      <c s="5" t="n" r="B16">
        <v>4</v>
      </c>
    </row>
    <row spans="1:2" r="17">
      <c s="4" t="s" r="A17">
        <v>352</v>
      </c>
    </row>
    <row spans="1:2" r="18">
      <c s="3" t="s" r="A18">
        <v>338</v>
      </c>
    </row>
    <row spans="1:2" r="19">
      <c s="4" t="s" r="A19">
        <v>353</v>
      </c>
      <c s="4" t="s" r="B19">
        <v>354</v>
      </c>
    </row>
    <row spans="1:2" r="20">
      <c s="4" t="s" r="A20">
        <v>355</v>
      </c>
      <c s="4" t="s" r="B20">
        <v>356</v>
      </c>
    </row>
    <row spans="1:2" r="21">
      <c s="4" t="s" r="A21">
        <v>357</v>
      </c>
    </row>
    <row spans="1:2" r="22">
      <c s="3" t="s" r="A22">
        <v>338</v>
      </c>
    </row>
    <row spans="1:2" r="23">
      <c s="4" t="s" r="A23">
        <v>353</v>
      </c>
      <c s="4" t="s" r="B23">
        <v>358</v>
      </c>
    </row>
    <row spans="1:2" r="24">
      <c s="4" t="s" r="A24">
        <v>355</v>
      </c>
      <c s="4" t="s" r="B24">
        <v>3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60</v>
      </c>
      <c s="2" t="s" r="B1">
        <v>2</v>
      </c>
      <c s="2" t="s" r="C1">
        <v>361</v>
      </c>
      <c s="2" t="s" r="D1">
        <v>23</v>
      </c>
      <c s="2" t="s" r="E1">
        <v>362</v>
      </c>
      <c s="2" t="s" r="F1">
        <v>363</v>
      </c>
      <c s="2" t="s" r="G1">
        <v>364</v>
      </c>
    </row>
    <row spans="1:7" r="2">
      <c s="3" t="s" r="A2">
        <v>365</v>
      </c>
    </row>
    <row spans="1:7" r="3">
      <c s="4" t="s" r="A3">
        <v>50</v>
      </c>
      <c s="7" t="n" r="B3">
        <v>5245354</v>
      </c>
      <c s="7" t="n" r="D3">
        <v>5628782</v>
      </c>
    </row>
    <row spans="1:7" r="4">
      <c s="4" t="s" r="A4">
        <v>366</v>
      </c>
    </row>
    <row spans="1:7" r="5">
      <c s="3" t="s" r="A5">
        <v>365</v>
      </c>
    </row>
    <row spans="1:7" r="6">
      <c s="4" t="s" r="A6">
        <v>50</v>
      </c>
      <c s="5" t="n" r="D6">
        <v>1400000</v>
      </c>
    </row>
    <row spans="1:7" r="7">
      <c s="4" t="s" r="A7">
        <v>367</v>
      </c>
    </row>
    <row spans="1:7" r="8">
      <c s="3" t="s" r="A8">
        <v>365</v>
      </c>
    </row>
    <row spans="1:7" r="9">
      <c s="4" t="s" r="A9">
        <v>50</v>
      </c>
      <c s="7" t="n" r="B9">
        <v>350000</v>
      </c>
      <c s="7" t="n" r="D9">
        <v>350000</v>
      </c>
    </row>
    <row spans="1:7" r="10">
      <c s="4" t="s" r="A10">
        <v>368</v>
      </c>
      <c s="4" t="s" r="B10">
        <v>369</v>
      </c>
      <c s="4" t="s" r="D10">
        <v>369</v>
      </c>
      <c s="4" t="s" r="G10">
        <v>369</v>
      </c>
    </row>
    <row spans="1:7" r="11">
      <c s="4" t="s" r="A11">
        <v>370</v>
      </c>
    </row>
    <row spans="1:7" r="12">
      <c s="3" t="s" r="A12">
        <v>365</v>
      </c>
    </row>
    <row spans="1:7" r="13">
      <c s="4" t="s" r="A13">
        <v>50</v>
      </c>
      <c s="7" t="n" r="B13">
        <v>1100000</v>
      </c>
      <c s="7" t="n" r="D13">
        <v>1100000</v>
      </c>
    </row>
    <row spans="1:7" r="14">
      <c s="4" t="s" r="A14">
        <v>368</v>
      </c>
      <c s="4" t="s" r="B14">
        <v>371</v>
      </c>
      <c s="4" t="s" r="D14">
        <v>371</v>
      </c>
      <c s="4" t="s" r="E14">
        <v>371</v>
      </c>
    </row>
    <row spans="1:7" r="15">
      <c s="4" t="s" r="A15">
        <v>142</v>
      </c>
    </row>
    <row spans="1:7" r="16">
      <c s="3" t="s" r="A16">
        <v>365</v>
      </c>
    </row>
    <row spans="1:7" r="17">
      <c s="4" t="s" r="A17">
        <v>50</v>
      </c>
      <c s="7" t="n" r="B17">
        <v>819213</v>
      </c>
      <c s="7" t="n" r="D17">
        <v>823742</v>
      </c>
    </row>
    <row spans="1:7" r="18">
      <c s="4" t="s" r="A18">
        <v>368</v>
      </c>
      <c s="4" t="s" r="B18">
        <v>153</v>
      </c>
      <c s="4" t="s" r="D18">
        <v>153</v>
      </c>
    </row>
    <row spans="1:7" r="19">
      <c s="4" t="s" r="A19">
        <v>372</v>
      </c>
      <c s="7" t="n" r="B19">
        <v>21663</v>
      </c>
      <c s="7" t="n" r="D19">
        <v>23742</v>
      </c>
    </row>
    <row spans="1:7" r="20">
      <c s="4" t="s" r="A20">
        <v>373</v>
      </c>
    </row>
    <row spans="1:7" r="21">
      <c s="3" t="s" r="A21">
        <v>365</v>
      </c>
    </row>
    <row spans="1:7" r="22">
      <c s="4" t="s" r="A22">
        <v>50</v>
      </c>
      <c s="7" t="n" r="B22">
        <v>1202840</v>
      </c>
      <c s="7" t="n" r="D22">
        <v>1203180</v>
      </c>
    </row>
    <row spans="1:7" r="23">
      <c s="4" t="s" r="A23">
        <v>368</v>
      </c>
      <c s="4" t="s" r="B23">
        <v>374</v>
      </c>
      <c s="4" t="s" r="D23">
        <v>374</v>
      </c>
      <c s="4" t="s" r="E23">
        <v>374</v>
      </c>
      <c s="4" t="s" r="F23">
        <v>374</v>
      </c>
    </row>
    <row spans="1:7" r="24">
      <c s="4" t="s" r="A24">
        <v>372</v>
      </c>
      <c s="7" t="n" r="B24">
        <v>2840</v>
      </c>
      <c s="7" t="n" r="D24">
        <v>3180</v>
      </c>
    </row>
    <row spans="1:7" r="25">
      <c s="4" t="s" r="A25">
        <v>144</v>
      </c>
    </row>
    <row spans="1:7" r="26">
      <c s="3" t="s" r="A26">
        <v>365</v>
      </c>
    </row>
    <row spans="1:7" r="27">
      <c s="4" t="s" r="A27">
        <v>50</v>
      </c>
      <c s="7" t="n" r="D27">
        <v>350867</v>
      </c>
    </row>
    <row spans="1:7" r="28">
      <c s="4" t="s" r="A28">
        <v>368</v>
      </c>
      <c s="4" t="s" r="B28">
        <v>155</v>
      </c>
      <c s="4" t="s" r="D28">
        <v>155</v>
      </c>
    </row>
    <row spans="1:7" r="29">
      <c s="4" t="s" r="A29">
        <v>372</v>
      </c>
      <c s="7" t="n" r="D29">
        <v>867</v>
      </c>
    </row>
    <row spans="1:7" r="30">
      <c s="4" t="s" r="A30">
        <v>145</v>
      </c>
    </row>
    <row spans="1:7" r="31">
      <c s="3" t="s" r="A31">
        <v>365</v>
      </c>
    </row>
    <row spans="1:7" r="32">
      <c s="4" t="s" r="A32">
        <v>50</v>
      </c>
      <c s="7" t="n" r="D32">
        <v>400993</v>
      </c>
    </row>
    <row spans="1:7" r="33">
      <c s="4" t="s" r="A33">
        <v>368</v>
      </c>
      <c s="4" t="s" r="B33">
        <v>155</v>
      </c>
      <c s="4" t="s" r="D33">
        <v>155</v>
      </c>
    </row>
    <row spans="1:7" r="34">
      <c s="4" t="s" r="A34">
        <v>372</v>
      </c>
      <c s="7" t="n" r="D34">
        <v>993</v>
      </c>
    </row>
    <row spans="1:7" r="35">
      <c s="4" t="s" r="A35">
        <v>375</v>
      </c>
    </row>
    <row spans="1:7" r="36">
      <c s="3" t="s" r="A36">
        <v>365</v>
      </c>
    </row>
    <row spans="1:7" r="37">
      <c s="4" t="s" r="A37">
        <v>50</v>
      </c>
      <c s="7" t="n" r="B37">
        <v>750000</v>
      </c>
    </row>
    <row spans="1:7" r="38">
      <c s="4" t="s" r="A38">
        <v>368</v>
      </c>
      <c s="4" t="s" r="B38">
        <v>151</v>
      </c>
    </row>
    <row spans="1:7" r="39">
      <c s="4" t="s" r="A39">
        <v>376</v>
      </c>
    </row>
    <row spans="1:7" r="40">
      <c s="3" t="s" r="A40">
        <v>365</v>
      </c>
    </row>
    <row spans="1:7" r="41">
      <c s="4" t="s" r="A41">
        <v>50</v>
      </c>
      <c s="7" t="n" r="B41">
        <v>1023301</v>
      </c>
    </row>
    <row spans="1:7" r="42">
      <c s="4" t="s" r="A42">
        <v>368</v>
      </c>
      <c s="4" t="s" r="B42">
        <v>149</v>
      </c>
    </row>
    <row spans="1:7" r="43">
      <c s="4" t="s" r="A43">
        <v>377</v>
      </c>
      <c s="7" t="n" r="B43">
        <v>226699</v>
      </c>
      <c s="7" t="n" r="C43">
        <v>23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5"/>
  </cols>
  <sheetData>
    <row spans="1:2" r="1">
      <c s="1" t="s" r="A1">
        <v>378</v>
      </c>
      <c s="2" t="s" r="B1">
        <v>163</v>
      </c>
    </row>
    <row spans="1:2" r="2">
      <c s="4" t="s" r="A2">
        <v>352</v>
      </c>
    </row>
    <row spans="1:2" r="3">
      <c s="3" t="s" r="A3">
        <v>365</v>
      </c>
    </row>
    <row spans="1:2" r="4">
      <c s="4" t="s" r="A4">
        <v>355</v>
      </c>
      <c s="4" t="s" r="B4">
        <v>356</v>
      </c>
    </row>
    <row spans="1:2" r="5">
      <c s="4" t="s" r="A5">
        <v>379</v>
      </c>
      <c s="4" t="s" r="B5">
        <v>354</v>
      </c>
    </row>
    <row spans="1:2" r="6">
      <c s="4" t="s" r="A6">
        <v>380</v>
      </c>
    </row>
    <row spans="1:2" r="7">
      <c s="3" t="s" r="A7">
        <v>365</v>
      </c>
    </row>
    <row spans="1:2" r="8">
      <c s="4" t="s" r="A8">
        <v>355</v>
      </c>
      <c s="4" t="s" r="B8">
        <v>359</v>
      </c>
    </row>
    <row spans="1:2" r="9">
      <c s="4" t="s" r="A9">
        <v>381</v>
      </c>
      <c s="4" t="s" r="B9">
        <v>382</v>
      </c>
    </row>
    <row spans="1:2" r="10">
      <c s="4" t="s" r="A10">
        <v>383</v>
      </c>
      <c s="12" t="n" r="B10">
        <v>0.25</v>
      </c>
    </row>
    <row spans="1:2" r="11">
      <c s="4" t="s" r="A11">
        <v>384</v>
      </c>
      <c s="4" t="s" r="B11">
        <v>385</v>
      </c>
    </row>
    <row spans="1:2" r="12">
      <c s="4" t="s" r="A12">
        <v>386</v>
      </c>
    </row>
    <row spans="1:2" r="13">
      <c s="3" t="s" r="A13">
        <v>365</v>
      </c>
    </row>
    <row spans="1:2" r="14">
      <c s="4" t="s" r="A14">
        <v>379</v>
      </c>
      <c s="4" t="s" r="B14">
        <v>354</v>
      </c>
    </row>
    <row spans="1:2" r="15">
      <c s="4" t="s" r="A15">
        <v>387</v>
      </c>
    </row>
    <row spans="1:2" r="16">
      <c s="3" t="s" r="A16">
        <v>365</v>
      </c>
    </row>
    <row spans="1:2" r="17">
      <c s="4" t="s" r="A17">
        <v>379</v>
      </c>
      <c s="4" t="s" r="B17">
        <v>388</v>
      </c>
    </row>
    <row spans="1:2" r="18">
      <c s="4" t="s" r="A18">
        <v>389</v>
      </c>
    </row>
    <row spans="1:2" r="19">
      <c s="3" t="s" r="A19">
        <v>365</v>
      </c>
    </row>
    <row spans="1:2" r="20">
      <c s="4" t="s" r="A20">
        <v>355</v>
      </c>
      <c s="4" t="s" r="B20">
        <v>359</v>
      </c>
    </row>
    <row spans="1:2" r="21">
      <c s="4" t="s" r="A21">
        <v>381</v>
      </c>
      <c s="4" t="s" r="B21">
        <v>382</v>
      </c>
    </row>
    <row spans="1:2" r="22">
      <c s="4" t="s" r="A22">
        <v>390</v>
      </c>
      <c s="12" t="n" r="B22">
        <v>0.25</v>
      </c>
    </row>
    <row spans="1:2" r="23">
      <c s="4" t="s" r="A23">
        <v>383</v>
      </c>
      <c s="12" t="n" r="B23">
        <v>0.5</v>
      </c>
    </row>
    <row spans="1:2" r="24">
      <c s="4" t="s" r="A24">
        <v>384</v>
      </c>
      <c s="4" t="s" r="B24">
        <v>385</v>
      </c>
    </row>
    <row spans="1:2" r="25">
      <c s="4" t="s" r="A25">
        <v>391</v>
      </c>
    </row>
    <row spans="1:2" r="26">
      <c s="3" t="s" r="A26">
        <v>365</v>
      </c>
    </row>
    <row spans="1:2" r="27">
      <c s="4" t="s" r="A27">
        <v>379</v>
      </c>
      <c s="4" t="s" r="B27">
        <v>392</v>
      </c>
    </row>
    <row spans="1:2" r="28">
      <c s="4" t="s" r="A28">
        <v>393</v>
      </c>
    </row>
    <row spans="1:2" r="29">
      <c s="3" t="s" r="A29">
        <v>365</v>
      </c>
    </row>
    <row spans="1:2" r="30">
      <c s="4" t="s" r="A30">
        <v>379</v>
      </c>
      <c s="4" t="s" r="B30">
        <v>394</v>
      </c>
    </row>
    <row spans="1:2" r="31">
      <c s="4" t="s" r="A31">
        <v>395</v>
      </c>
    </row>
    <row spans="1:2" r="32">
      <c s="3" t="s" r="A32">
        <v>365</v>
      </c>
    </row>
    <row spans="1:2" r="33">
      <c s="4" t="s" r="A33">
        <v>355</v>
      </c>
      <c s="4" t="s" r="B33">
        <v>359</v>
      </c>
    </row>
    <row spans="1:2" r="34">
      <c s="4" t="s" r="A34">
        <v>381</v>
      </c>
      <c s="4" t="s" r="B34">
        <v>382</v>
      </c>
    </row>
    <row spans="1:2" r="35">
      <c s="4" t="s" r="A35">
        <v>390</v>
      </c>
      <c s="12" t="n" r="B35">
        <v>0.5</v>
      </c>
    </row>
    <row spans="1:2" r="36">
      <c s="4" t="s" r="A36">
        <v>383</v>
      </c>
      <c s="12" t="n" r="B36">
        <v>0.75</v>
      </c>
    </row>
    <row spans="1:2" r="37">
      <c s="4" t="s" r="A37">
        <v>384</v>
      </c>
      <c s="4" t="s" r="B37">
        <v>354</v>
      </c>
    </row>
    <row spans="1:2" r="38">
      <c s="4" t="s" r="A38">
        <v>396</v>
      </c>
    </row>
    <row spans="1:2" r="39">
      <c s="3" t="s" r="A39">
        <v>365</v>
      </c>
    </row>
    <row spans="1:2" r="40">
      <c s="4" t="s" r="A40">
        <v>379</v>
      </c>
      <c s="4" t="s" r="B40">
        <v>358</v>
      </c>
    </row>
    <row spans="1:2" r="41">
      <c s="4" t="s" r="A41">
        <v>397</v>
      </c>
    </row>
    <row spans="1:2" r="42">
      <c s="3" t="s" r="A42">
        <v>365</v>
      </c>
    </row>
    <row spans="1:2" r="43">
      <c s="4" t="s" r="A43">
        <v>379</v>
      </c>
      <c s="4" t="s" r="B43">
        <v>398</v>
      </c>
    </row>
    <row spans="1:2" r="44">
      <c s="4" t="s" r="A44">
        <v>399</v>
      </c>
    </row>
    <row spans="1:2" r="45">
      <c s="3" t="s" r="A45">
        <v>365</v>
      </c>
    </row>
    <row spans="1:2" r="46">
      <c s="4" t="s" r="A46">
        <v>355</v>
      </c>
      <c s="4" t="s" r="B46">
        <v>359</v>
      </c>
    </row>
    <row spans="1:2" r="47">
      <c s="4" t="s" r="A47">
        <v>381</v>
      </c>
      <c s="4" t="s" r="B47">
        <v>382</v>
      </c>
    </row>
    <row spans="1:2" r="48">
      <c s="4" t="s" r="A48">
        <v>390</v>
      </c>
      <c s="12" t="n" r="B48">
        <v>0.75</v>
      </c>
    </row>
    <row spans="1:2" r="49">
      <c s="4" t="s" r="A49">
        <v>383</v>
      </c>
      <c s="12" t="n" r="B49">
        <v>0.9</v>
      </c>
    </row>
    <row spans="1:2" r="50">
      <c s="4" t="s" r="A50">
        <v>384</v>
      </c>
      <c s="4" t="s" r="B50">
        <v>354</v>
      </c>
    </row>
    <row spans="1:2" r="51">
      <c s="4" t="s" r="A51">
        <v>400</v>
      </c>
    </row>
    <row spans="1:2" r="52">
      <c s="3" t="s" r="A52">
        <v>365</v>
      </c>
    </row>
    <row spans="1:2" r="53">
      <c s="4" t="s" r="A53">
        <v>379</v>
      </c>
      <c s="4" t="s" r="B53">
        <v>149</v>
      </c>
    </row>
    <row spans="1:2" r="54">
      <c s="4" t="s" r="A54">
        <v>401</v>
      </c>
    </row>
    <row spans="1:2" r="55">
      <c s="3" t="s" r="A55">
        <v>365</v>
      </c>
    </row>
    <row spans="1:2" r="56">
      <c s="4" t="s" r="A56">
        <v>379</v>
      </c>
      <c s="4" t="s" r="B56">
        <v>402</v>
      </c>
    </row>
    <row spans="1:2" r="57">
      <c s="4" t="s" r="A57">
        <v>403</v>
      </c>
    </row>
    <row spans="1:2" r="58">
      <c s="3" t="s" r="A58">
        <v>365</v>
      </c>
    </row>
    <row spans="1:2" r="59">
      <c s="4" t="s" r="A59">
        <v>355</v>
      </c>
      <c s="4" t="s" r="B59">
        <v>359</v>
      </c>
    </row>
    <row spans="1:2" r="60">
      <c s="4" t="s" r="A60">
        <v>381</v>
      </c>
      <c s="4" t="s" r="B60">
        <v>382</v>
      </c>
    </row>
    <row spans="1:2" r="61">
      <c s="4" t="s" r="A61">
        <v>390</v>
      </c>
      <c s="12" t="n" r="B61">
        <v>0.9</v>
      </c>
    </row>
    <row spans="1:2" r="62">
      <c s="4" t="s" r="A62">
        <v>384</v>
      </c>
      <c s="4" t="s" r="B62">
        <v>354</v>
      </c>
    </row>
    <row spans="1:2" r="63">
      <c s="4" t="s" r="A63">
        <v>404</v>
      </c>
    </row>
    <row spans="1:2" r="64">
      <c s="3" t="s" r="A64">
        <v>365</v>
      </c>
    </row>
    <row spans="1:2" r="65">
      <c s="4" t="s" r="A65">
        <v>379</v>
      </c>
      <c s="4" t="s" r="B65">
        <v>388</v>
      </c>
    </row>
    <row spans="1:2" r="66">
      <c s="4" t="s" r="A66">
        <v>405</v>
      </c>
    </row>
    <row spans="1:2" r="67">
      <c s="3" t="s" r="A67">
        <v>365</v>
      </c>
    </row>
    <row spans="1:2" r="68">
      <c s="4" t="s" r="A68">
        <v>379</v>
      </c>
      <c s="4" t="s" r="B68">
        <v>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5"/>
    <col customWidth="1" max="9" min="9" width="14"/>
    <col customWidth="1" max="10" min="10" width="14"/>
  </cols>
  <sheetData>
    <row spans="1:10" r="1">
      <c s="1" t="s" r="A1">
        <v>407</v>
      </c>
      <c s="2" t="s" r="B1">
        <v>408</v>
      </c>
      <c s="2" t="s" r="C1">
        <v>409</v>
      </c>
      <c s="2" t="s" r="D1">
        <v>2</v>
      </c>
      <c s="2" t="s" r="E1">
        <v>2</v>
      </c>
      <c s="2" t="s" r="F1">
        <v>23</v>
      </c>
      <c s="2" t="s" r="G1">
        <v>315</v>
      </c>
      <c s="2" t="s" r="H1">
        <v>362</v>
      </c>
      <c s="2" t="s" r="I1">
        <v>363</v>
      </c>
      <c s="2" t="s" r="J1">
        <v>364</v>
      </c>
    </row>
    <row spans="1:10" r="2">
      <c s="3" t="s" r="A2">
        <v>338</v>
      </c>
    </row>
    <row spans="1:10" r="3">
      <c s="4" t="s" r="A3">
        <v>45</v>
      </c>
      <c s="7" t="n" r="D3">
        <v>148343000</v>
      </c>
      <c s="7" t="n" r="E3">
        <v>148343000</v>
      </c>
      <c s="7" t="n" r="F3">
        <v>169193000</v>
      </c>
    </row>
    <row spans="1:10" r="4">
      <c s="4" t="s" r="A4">
        <v>86</v>
      </c>
      <c s="7" t="n" r="D4">
        <v>-45000</v>
      </c>
      <c s="7" t="n" r="E4">
        <v>-5634000</v>
      </c>
    </row>
    <row spans="1:10" r="5">
      <c s="4" t="s" r="A5">
        <v>367</v>
      </c>
    </row>
    <row spans="1:10" r="6">
      <c s="3" t="s" r="A6">
        <v>338</v>
      </c>
    </row>
    <row spans="1:10" r="7">
      <c s="4" t="s" r="A7">
        <v>368</v>
      </c>
      <c s="4" t="s" r="D7">
        <v>369</v>
      </c>
      <c s="4" t="s" r="E7">
        <v>369</v>
      </c>
      <c s="4" t="s" r="F7">
        <v>369</v>
      </c>
      <c s="4" t="s" r="J7">
        <v>369</v>
      </c>
    </row>
    <row spans="1:10" r="8">
      <c s="4" t="s" r="A8">
        <v>410</v>
      </c>
      <c s="7" t="n" r="J8">
        <v>350000000</v>
      </c>
    </row>
    <row spans="1:10" r="9">
      <c s="4" t="s" r="A9">
        <v>411</v>
      </c>
      <c s="7" t="n" r="D9">
        <v>353000000</v>
      </c>
      <c s="7" t="n" r="E9">
        <v>353000000</v>
      </c>
      <c s="7" t="n" r="F9">
        <v>345000000</v>
      </c>
    </row>
    <row spans="1:10" r="10">
      <c s="4" t="s" r="A10">
        <v>370</v>
      </c>
    </row>
    <row spans="1:10" r="11">
      <c s="3" t="s" r="A11">
        <v>338</v>
      </c>
    </row>
    <row spans="1:10" r="12">
      <c s="4" t="s" r="A12">
        <v>368</v>
      </c>
      <c s="4" t="s" r="D12">
        <v>371</v>
      </c>
      <c s="4" t="s" r="E12">
        <v>371</v>
      </c>
      <c s="4" t="s" r="F12">
        <v>371</v>
      </c>
      <c s="4" t="s" r="H12">
        <v>371</v>
      </c>
    </row>
    <row spans="1:10" r="13">
      <c s="4" t="s" r="A13">
        <v>410</v>
      </c>
      <c s="7" t="n" r="H13">
        <v>1100000000</v>
      </c>
    </row>
    <row spans="1:10" r="14">
      <c s="4" t="s" r="A14">
        <v>411</v>
      </c>
      <c s="7" t="n" r="D14">
        <v>1100000000</v>
      </c>
      <c s="7" t="n" r="E14">
        <v>1100000000</v>
      </c>
      <c s="7" t="n" r="F14">
        <v>1000000000</v>
      </c>
    </row>
    <row spans="1:10" r="15">
      <c s="4" t="s" r="A15">
        <v>373</v>
      </c>
    </row>
    <row spans="1:10" r="16">
      <c s="3" t="s" r="A16">
        <v>338</v>
      </c>
    </row>
    <row spans="1:10" r="17">
      <c s="4" t="s" r="A17">
        <v>368</v>
      </c>
      <c s="4" t="s" r="D17">
        <v>374</v>
      </c>
      <c s="4" t="s" r="E17">
        <v>374</v>
      </c>
      <c s="4" t="s" r="F17">
        <v>374</v>
      </c>
      <c s="4" t="s" r="H17">
        <v>374</v>
      </c>
      <c s="4" t="s" r="I17">
        <v>374</v>
      </c>
    </row>
    <row spans="1:10" r="18">
      <c s="4" t="s" r="A18">
        <v>410</v>
      </c>
      <c s="7" t="n" r="H18">
        <v>800000000</v>
      </c>
      <c s="7" t="n" r="I18">
        <v>400000000</v>
      </c>
    </row>
    <row spans="1:10" r="19">
      <c s="4" t="s" r="A19">
        <v>411</v>
      </c>
      <c s="7" t="n" r="D19">
        <v>1200000000</v>
      </c>
      <c s="7" t="n" r="E19">
        <v>1200000000</v>
      </c>
      <c s="7" t="n" r="F19">
        <v>1100000000</v>
      </c>
    </row>
    <row spans="1:10" r="20">
      <c s="4" t="s" r="A20">
        <v>412</v>
      </c>
      <c s="4" t="s" r="I20">
        <v>413</v>
      </c>
    </row>
    <row spans="1:10" r="21">
      <c s="4" t="s" r="A21">
        <v>142</v>
      </c>
    </row>
    <row spans="1:10" r="22">
      <c s="3" t="s" r="A22">
        <v>338</v>
      </c>
    </row>
    <row spans="1:10" r="23">
      <c s="4" t="s" r="A23">
        <v>368</v>
      </c>
      <c s="4" t="s" r="D23">
        <v>153</v>
      </c>
      <c s="4" t="s" r="E23">
        <v>153</v>
      </c>
      <c s="4" t="s" r="F23">
        <v>153</v>
      </c>
    </row>
    <row spans="1:10" r="24">
      <c s="4" t="s" r="A24">
        <v>410</v>
      </c>
      <c s="7" t="n" r="D24">
        <v>800000000</v>
      </c>
      <c s="7" t="n" r="E24">
        <v>800000000</v>
      </c>
    </row>
    <row spans="1:10" r="25">
      <c s="4" t="s" r="A25">
        <v>411</v>
      </c>
      <c s="7" t="n" r="D25">
        <v>839000000</v>
      </c>
      <c s="5" t="n" r="E25">
        <v>839000000</v>
      </c>
      <c s="7" t="n" r="F25">
        <v>812000000</v>
      </c>
      <c s="7" t="n" r="G25">
        <v>824000000</v>
      </c>
    </row>
    <row spans="1:10" r="26">
      <c s="4" t="s" r="A26">
        <v>414</v>
      </c>
      <c s="7" t="n" r="E26">
        <v>2475000</v>
      </c>
    </row>
    <row spans="1:10" r="27">
      <c s="4" t="s" r="A27">
        <v>415</v>
      </c>
      <c s="7" t="n" r="C27">
        <v>2000000</v>
      </c>
    </row>
    <row spans="1:10" r="28">
      <c s="4" t="s" r="A28">
        <v>144</v>
      </c>
    </row>
    <row spans="1:10" r="29">
      <c s="3" t="s" r="A29">
        <v>338</v>
      </c>
    </row>
    <row spans="1:10" r="30">
      <c s="4" t="s" r="A30">
        <v>368</v>
      </c>
      <c s="4" t="s" r="D30">
        <v>155</v>
      </c>
      <c s="4" t="s" r="E30">
        <v>155</v>
      </c>
      <c s="4" t="s" r="F30">
        <v>155</v>
      </c>
    </row>
    <row spans="1:10" r="31">
      <c s="4" t="s" r="A31">
        <v>410</v>
      </c>
      <c s="7" t="n" r="D31">
        <v>350000000</v>
      </c>
      <c s="7" t="n" r="E31">
        <v>350000000</v>
      </c>
    </row>
    <row spans="1:10" r="32">
      <c s="4" t="s" r="A32">
        <v>416</v>
      </c>
      <c s="7" t="n" r="B32">
        <v>4000000</v>
      </c>
    </row>
    <row spans="1:10" r="33">
      <c s="4" t="s" r="A33">
        <v>411</v>
      </c>
      <c s="5" t="n" r="G33">
        <v>351000000</v>
      </c>
    </row>
    <row spans="1:10" r="34">
      <c s="4" t="s" r="A34">
        <v>414</v>
      </c>
      <c s="7" t="n" r="E34">
        <v>353500000</v>
      </c>
    </row>
    <row spans="1:10" r="35">
      <c s="4" t="s" r="A35">
        <v>415</v>
      </c>
      <c s="5" t="n" r="C35">
        <v>346000000</v>
      </c>
    </row>
    <row spans="1:10" r="36">
      <c s="4" t="s" r="A36">
        <v>145</v>
      </c>
    </row>
    <row spans="1:10" r="37">
      <c s="3" t="s" r="A37">
        <v>338</v>
      </c>
    </row>
    <row spans="1:10" r="38">
      <c s="4" t="s" r="A38">
        <v>368</v>
      </c>
      <c s="4" t="s" r="D38">
        <v>155</v>
      </c>
      <c s="4" t="s" r="E38">
        <v>155</v>
      </c>
      <c s="4" t="s" r="F38">
        <v>155</v>
      </c>
    </row>
    <row spans="1:10" r="39">
      <c s="4" t="s" r="A39">
        <v>410</v>
      </c>
      <c s="7" t="n" r="D39">
        <v>400000000</v>
      </c>
      <c s="7" t="n" r="E39">
        <v>400000000</v>
      </c>
    </row>
    <row spans="1:10" r="40">
      <c s="4" t="s" r="A40">
        <v>416</v>
      </c>
      <c s="5" t="n" r="B40">
        <v>1000000</v>
      </c>
    </row>
    <row spans="1:10" r="41">
      <c s="4" t="s" r="A41">
        <v>411</v>
      </c>
      <c s="7" t="n" r="G41">
        <v>401000000</v>
      </c>
    </row>
    <row spans="1:10" r="42">
      <c s="4" t="s" r="A42">
        <v>414</v>
      </c>
      <c s="7" t="n" r="E42">
        <v>404000000</v>
      </c>
    </row>
    <row spans="1:10" r="43">
      <c s="4" t="s" r="A43">
        <v>415</v>
      </c>
      <c s="5" t="n" r="C43">
        <v>399000000</v>
      </c>
    </row>
    <row spans="1:10" r="44">
      <c s="4" t="s" r="A44">
        <v>417</v>
      </c>
    </row>
    <row spans="1:10" r="45">
      <c s="3" t="s" r="A45">
        <v>338</v>
      </c>
    </row>
    <row spans="1:10" r="46">
      <c s="4" t="s" r="A46">
        <v>416</v>
      </c>
      <c s="5" t="n" r="C46">
        <v>1550000000</v>
      </c>
    </row>
    <row spans="1:10" r="47">
      <c s="4" t="s" r="A47">
        <v>414</v>
      </c>
      <c s="7" t="n" r="B47">
        <v>5000000</v>
      </c>
      <c s="7" t="n" r="C47">
        <v>760000000</v>
      </c>
    </row>
    <row spans="1:10" r="48">
      <c s="4" t="s" r="A48">
        <v>418</v>
      </c>
      <c s="4" t="s" r="B48">
        <v>413</v>
      </c>
      <c s="4" t="s" r="C48">
        <v>413</v>
      </c>
      <c s="4" t="s" r="E48">
        <v>413</v>
      </c>
    </row>
    <row spans="1:10" r="49">
      <c s="4" t="s" r="A49">
        <v>86</v>
      </c>
      <c s="7" t="n" r="E49">
        <v>6000000</v>
      </c>
    </row>
    <row spans="1:10" r="50">
      <c s="4" t="s" r="A50">
        <v>419</v>
      </c>
      <c s="5" t="n" r="E50">
        <v>8000000</v>
      </c>
    </row>
    <row spans="1:10" r="51">
      <c s="4" t="s" r="A51">
        <v>420</v>
      </c>
      <c s="7" t="n" r="E51">
        <v>2000000</v>
      </c>
    </row>
    <row spans="1:10" r="52">
      <c s="4" t="s" r="A52">
        <v>375</v>
      </c>
    </row>
    <row spans="1:10" r="53">
      <c s="3" t="s" r="A53">
        <v>338</v>
      </c>
    </row>
    <row spans="1:10" r="54">
      <c s="4" t="s" r="A54">
        <v>368</v>
      </c>
      <c s="4" t="s" r="D54">
        <v>151</v>
      </c>
      <c s="4" t="s" r="E54">
        <v>151</v>
      </c>
    </row>
    <row spans="1:10" r="55">
      <c s="4" t="s" r="A55">
        <v>410</v>
      </c>
      <c s="7" t="n" r="D55">
        <v>750000000</v>
      </c>
      <c s="7" t="n" r="E55">
        <v>750000000</v>
      </c>
    </row>
    <row spans="1:10" r="56">
      <c s="4" t="s" r="A56">
        <v>411</v>
      </c>
      <c s="7" t="n" r="D56">
        <v>743000000</v>
      </c>
      <c s="7" t="n" r="E56">
        <v>74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43"/>
    <col customWidth="1" max="5" min="5" width="21"/>
    <col customWidth="1" max="6" min="6" width="21"/>
    <col customWidth="1" max="7" min="7" width="21"/>
  </cols>
  <sheetData>
    <row spans="1:7" r="1">
      <c s="1" t="s" r="A1">
        <v>421</v>
      </c>
      <c s="2" t="s" r="B1">
        <v>71</v>
      </c>
      <c s="2" t="s" r="D1">
        <v>1</v>
      </c>
    </row>
    <row spans="1:7" r="2">
      <c s="2" t="s" r="B2">
        <v>422</v>
      </c>
      <c s="2" t="s" r="C2">
        <v>423</v>
      </c>
      <c s="2" t="s" r="D2">
        <v>424</v>
      </c>
      <c s="2" t="s" r="E2">
        <v>423</v>
      </c>
      <c s="2" t="s" r="F2">
        <v>425</v>
      </c>
      <c s="2" t="s" r="G2">
        <v>426</v>
      </c>
    </row>
    <row spans="1:7" r="3">
      <c s="3" t="s" r="A3">
        <v>365</v>
      </c>
    </row>
    <row spans="1:7" r="4">
      <c s="4" t="s" r="A4">
        <v>85</v>
      </c>
      <c s="7" t="n" r="B4">
        <v>89176000</v>
      </c>
      <c s="7" t="n" r="C4">
        <v>39045000</v>
      </c>
      <c s="7" t="n" r="D4">
        <v>163433000</v>
      </c>
      <c s="7" t="n" r="E4">
        <v>81189000</v>
      </c>
    </row>
    <row spans="1:7" r="5">
      <c s="4" t="s" r="A5">
        <v>147</v>
      </c>
    </row>
    <row spans="1:7" r="6">
      <c s="3" t="s" r="A6">
        <v>365</v>
      </c>
    </row>
    <row spans="1:7" r="7">
      <c s="4" t="s" r="A7">
        <v>427</v>
      </c>
      <c s="7" t="n" r="B7">
        <v>1250000000</v>
      </c>
      <c s="7" t="n" r="D7">
        <v>1250000000</v>
      </c>
    </row>
    <row spans="1:7" r="8">
      <c s="4" t="s" r="A8">
        <v>368</v>
      </c>
      <c s="4" t="s" r="B8">
        <v>149</v>
      </c>
      <c s="4" t="s" r="D8">
        <v>149</v>
      </c>
    </row>
    <row spans="1:7" r="9">
      <c s="4" t="s" r="A9">
        <v>428</v>
      </c>
      <c s="7" t="n" r="D9">
        <v>1200000000</v>
      </c>
    </row>
    <row spans="1:7" r="10">
      <c s="4" t="s" r="A10">
        <v>429</v>
      </c>
      <c s="7" t="n" r="D10">
        <v>25000000</v>
      </c>
    </row>
    <row spans="1:7" r="11">
      <c s="4" t="s" r="A11">
        <v>430</v>
      </c>
      <c s="4" t="s" r="D11">
        <v>431</v>
      </c>
    </row>
    <row spans="1:7" r="12">
      <c s="4" t="s" r="A12">
        <v>432</v>
      </c>
      <c s="5" t="n" r="B12">
        <v>1000</v>
      </c>
      <c s="5" t="n" r="D12">
        <v>1000</v>
      </c>
    </row>
    <row spans="1:7" r="13">
      <c s="4" t="s" r="A13">
        <v>433</v>
      </c>
      <c s="13" t="n" r="D13">
        <v>25.641</v>
      </c>
    </row>
    <row spans="1:7" r="14">
      <c s="4" t="s" r="A14">
        <v>434</v>
      </c>
      <c s="7" t="n" r="B14">
        <v>39</v>
      </c>
      <c s="7" t="n" r="D14">
        <v>39</v>
      </c>
    </row>
    <row spans="1:7" r="15">
      <c s="4" t="s" r="A15">
        <v>435</v>
      </c>
      <c s="4" t="s" r="B15">
        <v>436</v>
      </c>
      <c s="4" t="s" r="D15">
        <v>436</v>
      </c>
    </row>
    <row spans="1:7" r="16">
      <c s="4" t="s" r="A16">
        <v>437</v>
      </c>
      <c s="7" t="n" r="B16">
        <v>1023301000</v>
      </c>
      <c s="7" t="n" r="D16">
        <v>1023301000</v>
      </c>
    </row>
    <row spans="1:7" r="17">
      <c s="4" t="s" r="A17">
        <v>438</v>
      </c>
      <c s="5" t="n" r="B17">
        <v>226699000</v>
      </c>
      <c s="5" t="n" r="D17">
        <v>226699000</v>
      </c>
      <c s="7" t="n" r="F17">
        <v>238000000</v>
      </c>
    </row>
    <row spans="1:7" r="18">
      <c s="4" t="s" r="A18">
        <v>411</v>
      </c>
      <c s="5" t="n" r="B18">
        <v>1400000000</v>
      </c>
      <c s="5" t="n" r="D18">
        <v>1400000000</v>
      </c>
      <c s="7" t="n" r="G18">
        <v>1000000</v>
      </c>
    </row>
    <row spans="1:7" r="19">
      <c s="4" t="s" r="A19">
        <v>85</v>
      </c>
      <c s="7" t="n" r="B19">
        <v>14000000</v>
      </c>
      <c s="7" t="n" r="D19">
        <v>15000000</v>
      </c>
    </row>
    <row spans="1:7" r="20">
      <c s="4" t="s" r="A20">
        <v>439</v>
      </c>
    </row>
    <row spans="1:7" r="21">
      <c s="3" t="s" r="A21">
        <v>365</v>
      </c>
    </row>
    <row spans="1:7" r="22">
      <c s="4" t="s" r="A22">
        <v>440</v>
      </c>
      <c s="5" t="n" r="D22">
        <v>20</v>
      </c>
    </row>
    <row spans="1:7" r="23">
      <c s="4" t="s" r="A23">
        <v>441</v>
      </c>
      <c s="4" t="s" r="D23">
        <v>442</v>
      </c>
    </row>
    <row spans="1:7" r="24">
      <c s="4" t="s" r="A24">
        <v>443</v>
      </c>
      <c s="4" t="s" r="D24">
        <v>444</v>
      </c>
    </row>
    <row spans="1:7" r="25">
      <c s="4" t="s" r="A25">
        <v>445</v>
      </c>
    </row>
    <row spans="1:7" r="26">
      <c s="3" t="s" r="A26">
        <v>365</v>
      </c>
    </row>
    <row spans="1:7" r="27">
      <c s="4" t="s" r="A27">
        <v>446</v>
      </c>
      <c s="4" t="s" r="D27">
        <v>447</v>
      </c>
    </row>
    <row spans="1:7" r="28">
      <c s="4" t="s" r="A28">
        <v>448</v>
      </c>
      <c s="4" t="s" r="D28">
        <v>447</v>
      </c>
    </row>
    <row spans="1:7" r="29">
      <c s="4" t="s" r="A29">
        <v>432</v>
      </c>
      <c s="5" t="n" r="B29">
        <v>1000</v>
      </c>
      <c s="5" t="n" r="D29">
        <v>1000</v>
      </c>
    </row>
    <row spans="1:7" r="30">
      <c s="4" t="s" r="A30">
        <v>449</v>
      </c>
      <c s="4" t="s" r="D30">
        <v>4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650527</v>
      </c>
      <c s="7" t="n" r="C4">
        <v>825760</v>
      </c>
      <c s="7" t="n" r="D4">
        <v>1170375</v>
      </c>
      <c s="7" t="n" r="E4">
        <v>1547010</v>
      </c>
    </row>
    <row spans="1:5" r="5">
      <c s="4" t="s" r="A5">
        <v>75</v>
      </c>
      <c s="5" t="n" r="B5">
        <v>-64776</v>
      </c>
      <c s="5" t="n" r="C5">
        <v>1796</v>
      </c>
      <c s="5" t="n" r="D5">
        <v>-61578</v>
      </c>
      <c s="5" t="n" r="E5">
        <v>12355</v>
      </c>
    </row>
    <row spans="1:5" r="6">
      <c s="4" t="s" r="A6">
        <v>76</v>
      </c>
      <c s="5" t="n" r="B6">
        <v>3738</v>
      </c>
      <c s="5" t="n" r="C6">
        <v>7473</v>
      </c>
      <c s="5" t="n" r="D6">
        <v>9574</v>
      </c>
      <c s="5" t="n" r="E6">
        <v>15217</v>
      </c>
    </row>
    <row spans="1:5" r="7">
      <c s="4" t="s" r="A7">
        <v>77</v>
      </c>
      <c s="5" t="n" r="B7">
        <v>520</v>
      </c>
      <c s="5" t="n" r="C7">
        <v>593</v>
      </c>
      <c s="5" t="n" r="D7">
        <v>870</v>
      </c>
      <c s="5" t="n" r="E7">
        <v>1289</v>
      </c>
    </row>
    <row spans="1:5" r="8">
      <c s="4" t="s" r="A8">
        <v>78</v>
      </c>
      <c s="5" t="n" r="B8">
        <v>590009</v>
      </c>
      <c s="5" t="n" r="C8">
        <v>835622</v>
      </c>
      <c s="5" t="n" r="D8">
        <v>1119241</v>
      </c>
      <c s="5" t="n" r="E8">
        <v>1575871</v>
      </c>
    </row>
    <row spans="1:5" r="9">
      <c s="3" t="s" r="A9">
        <v>79</v>
      </c>
    </row>
    <row spans="1:5" r="10">
      <c s="4" t="s" r="A10">
        <v>80</v>
      </c>
      <c s="5" t="n" r="B10">
        <v>143375</v>
      </c>
      <c s="5" t="n" r="C10">
        <v>118361</v>
      </c>
      <c s="5" t="n" r="D10">
        <v>309740</v>
      </c>
      <c s="5" t="n" r="E10">
        <v>233147</v>
      </c>
    </row>
    <row spans="1:5" r="11">
      <c s="4" t="s" r="A11">
        <v>81</v>
      </c>
      <c s="5" t="n" r="B11">
        <v>56729</v>
      </c>
      <c s="5" t="n" r="C11">
        <v>68857</v>
      </c>
      <c s="5" t="n" r="D11">
        <v>101107</v>
      </c>
      <c s="5" t="n" r="E11">
        <v>128887</v>
      </c>
    </row>
    <row spans="1:5" r="12">
      <c s="4" t="s" r="A12">
        <v>82</v>
      </c>
      <c s="5" t="n" r="B12">
        <v>322411</v>
      </c>
      <c s="5" t="n" r="C12">
        <v>268509</v>
      </c>
      <c s="5" t="n" r="D12">
        <v>605930</v>
      </c>
      <c s="5" t="n" r="E12">
        <v>503774</v>
      </c>
    </row>
    <row spans="1:5" r="13">
      <c s="4" t="s" r="A13">
        <v>83</v>
      </c>
      <c s="5" t="n" r="B13">
        <v>57557</v>
      </c>
      <c s="5" t="n" r="C13">
        <v>31512</v>
      </c>
      <c s="5" t="n" r="D13">
        <v>138481</v>
      </c>
      <c s="5" t="n" r="E13">
        <v>73619</v>
      </c>
    </row>
    <row spans="1:5" r="14">
      <c s="4" t="s" r="A14">
        <v>84</v>
      </c>
      <c s="5" t="n" r="B14">
        <v>44987</v>
      </c>
      <c s="5" t="n" r="C14">
        <v>35555</v>
      </c>
      <c s="5" t="n" r="D14">
        <v>88967</v>
      </c>
      <c s="5" t="n" r="E14">
        <v>67889</v>
      </c>
    </row>
    <row spans="1:5" r="15">
      <c s="4" t="s" r="A15">
        <v>85</v>
      </c>
      <c s="5" t="n" r="B15">
        <v>89176</v>
      </c>
      <c s="5" t="n" r="C15">
        <v>39045</v>
      </c>
      <c s="5" t="n" r="D15">
        <v>163433</v>
      </c>
      <c s="5" t="n" r="E15">
        <v>81189</v>
      </c>
    </row>
    <row spans="1:5" r="16">
      <c s="4" t="s" r="A16">
        <v>86</v>
      </c>
      <c s="5" t="n" r="B16">
        <v>45</v>
      </c>
      <c s="5" t="n" r="D16">
        <v>5634</v>
      </c>
    </row>
    <row spans="1:5" r="17">
      <c s="4" t="s" r="A17">
        <v>87</v>
      </c>
      <c s="5" t="n" r="C17">
        <v>-3636</v>
      </c>
    </row>
    <row spans="1:5" r="18">
      <c s="4" t="s" r="A18">
        <v>88</v>
      </c>
      <c s="5" t="n" r="B18">
        <v>102419</v>
      </c>
      <c s="5" t="n" r="C18">
        <v>26076</v>
      </c>
      <c s="5" t="n" r="D18">
        <v>92568</v>
      </c>
      <c s="5" t="n" r="E18">
        <v>50611</v>
      </c>
    </row>
    <row spans="1:5" r="19">
      <c s="4" t="s" r="A19">
        <v>89</v>
      </c>
      <c s="5" t="n" r="B19">
        <v>816699</v>
      </c>
      <c s="5" t="n" r="C19">
        <v>584279</v>
      </c>
      <c s="5" t="n" r="D19">
        <v>1505860</v>
      </c>
      <c s="5" t="n" r="E19">
        <v>1139116</v>
      </c>
    </row>
    <row spans="1:5" r="20">
      <c s="4" t="s" r="A20">
        <v>90</v>
      </c>
      <c s="5" t="n" r="B20">
        <v>-226690</v>
      </c>
      <c s="5" t="n" r="C20">
        <v>251343</v>
      </c>
      <c s="5" t="n" r="D20">
        <v>-386619</v>
      </c>
      <c s="5" t="n" r="E20">
        <v>436755</v>
      </c>
    </row>
    <row spans="1:5" r="21">
      <c s="3" t="s" r="A21">
        <v>91</v>
      </c>
    </row>
    <row spans="1:5" r="22">
      <c s="4" t="s" r="A22">
        <v>92</v>
      </c>
      <c s="5" t="n" r="B22">
        <v>-84</v>
      </c>
      <c s="5" t="n" r="C22">
        <v>7355</v>
      </c>
      <c s="5" t="n" r="D22">
        <v>65</v>
      </c>
      <c s="5" t="n" r="E22">
        <v>8355</v>
      </c>
    </row>
    <row spans="1:5" r="23">
      <c s="4" t="s" r="A23">
        <v>93</v>
      </c>
      <c s="5" t="n" r="B23">
        <v>-77311</v>
      </c>
      <c s="5" t="n" r="C23">
        <v>92562</v>
      </c>
      <c s="5" t="n" r="D23">
        <v>-131261</v>
      </c>
      <c s="5" t="n" r="E23">
        <v>167923</v>
      </c>
    </row>
    <row spans="1:5" r="24">
      <c s="4" t="s" r="A24">
        <v>94</v>
      </c>
      <c s="5" t="n" r="B24">
        <v>-77395</v>
      </c>
      <c s="5" t="n" r="C24">
        <v>99917</v>
      </c>
      <c s="5" t="n" r="D24">
        <v>-131196</v>
      </c>
      <c s="5" t="n" r="E24">
        <v>176278</v>
      </c>
    </row>
    <row spans="1:5" r="25">
      <c s="4" t="s" r="A25">
        <v>95</v>
      </c>
      <c s="5" t="n" r="B25">
        <v>-149295</v>
      </c>
      <c s="5" t="n" r="C25">
        <v>151426</v>
      </c>
      <c s="5" t="n" r="D25">
        <v>-255423</v>
      </c>
      <c s="5" t="n" r="E25">
        <v>260477</v>
      </c>
    </row>
    <row spans="1:5" r="26">
      <c s="4" t="s" r="A26">
        <v>96</v>
      </c>
      <c s="5" t="n" r="B26">
        <v>21</v>
      </c>
      <c s="5" t="n" r="C26">
        <v>18</v>
      </c>
      <c s="5" t="n" r="D26">
        <v>38</v>
      </c>
      <c s="5" t="n" r="E26">
        <v>36</v>
      </c>
    </row>
    <row spans="1:5" r="27">
      <c s="4" t="s" r="A27">
        <v>97</v>
      </c>
      <c s="7" t="n" r="B27">
        <v>-149274</v>
      </c>
      <c s="7" t="n" r="C27">
        <v>151444</v>
      </c>
      <c s="7" t="n" r="D27">
        <v>-255385</v>
      </c>
      <c s="7" t="n" r="E27">
        <v>260513</v>
      </c>
    </row>
    <row spans="1:5" r="28">
      <c s="3" t="s" r="A28">
        <v>98</v>
      </c>
    </row>
    <row spans="1:5" r="29">
      <c s="4" t="s" r="A29">
        <v>99</v>
      </c>
      <c s="9" t="n" r="B29">
        <v>-0.73</v>
      </c>
      <c s="9" t="n" r="C29">
        <v>1.27</v>
      </c>
      <c s="9" t="n" r="D29">
        <v>-1.37</v>
      </c>
      <c s="9" t="n" r="E29">
        <v>2.19</v>
      </c>
    </row>
    <row spans="1:5" r="30">
      <c s="4" t="s" r="A30">
        <v>100</v>
      </c>
      <c s="9" t="n" r="B30">
        <v>-0.73</v>
      </c>
      <c s="9" t="n" r="C30">
        <v>1.26</v>
      </c>
      <c s="9" t="n" r="D30">
        <v>-1.37</v>
      </c>
      <c s="9" t="n" r="E30">
        <v>2.17</v>
      </c>
    </row>
    <row spans="1:5" r="31">
      <c s="3" t="s" r="A31">
        <v>101</v>
      </c>
    </row>
    <row spans="1:5" r="32">
      <c s="4" t="s" r="A32">
        <v>102</v>
      </c>
      <c s="5" t="n" r="B32">
        <v>204130000</v>
      </c>
      <c s="5" t="n" r="C32">
        <v>118968000</v>
      </c>
      <c s="5" t="n" r="D32">
        <v>186657000</v>
      </c>
      <c s="5" t="n" r="E32">
        <v>118946000</v>
      </c>
    </row>
    <row spans="1:5" r="33">
      <c s="4" t="s" r="A33">
        <v>103</v>
      </c>
      <c s="5" t="n" r="B33">
        <v>204130000</v>
      </c>
      <c s="5" t="n" r="C33">
        <v>120027000</v>
      </c>
      <c s="5" t="n" r="D33">
        <v>186657000</v>
      </c>
      <c s="5" t="n" r="E33">
        <v>12004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51</v>
      </c>
      <c s="2" t="s" r="C1">
        <v>1</v>
      </c>
    </row>
    <row spans="1:4" r="2">
      <c s="2" t="s" r="C2">
        <v>2</v>
      </c>
      <c s="2" t="s" r="D2">
        <v>361</v>
      </c>
    </row>
    <row spans="1:4" r="3">
      <c s="3" t="s" r="A3">
        <v>365</v>
      </c>
    </row>
    <row spans="1:4" r="4">
      <c s="4" t="s" r="A4">
        <v>427</v>
      </c>
      <c s="7" t="n" r="C4">
        <v>1250000000</v>
      </c>
    </row>
    <row spans="1:4" r="5">
      <c s="4" t="s" r="A5">
        <v>452</v>
      </c>
      <c s="5" t="n" r="C5">
        <v>-226699000</v>
      </c>
      <c s="7" t="n" r="D5">
        <v>-238000000</v>
      </c>
    </row>
    <row spans="1:4" r="6">
      <c s="4" t="s" r="A6">
        <v>453</v>
      </c>
      <c s="5" t="n" r="C6">
        <v>1023301000</v>
      </c>
    </row>
    <row spans="1:4" r="7">
      <c s="4" t="s" r="A7">
        <v>454</v>
      </c>
      <c s="4" t="s" r="B7">
        <v>329</v>
      </c>
      <c s="5" t="n" r="C7">
        <v>237500000</v>
      </c>
    </row>
    <row spans="1:4" r="8">
      <c s="4" t="s" r="A8">
        <v>455</v>
      </c>
      <c s="5" t="n" r="C8">
        <v>25000000</v>
      </c>
    </row>
    <row spans="1:4" r="9">
      <c s="4" t="s" r="A9">
        <v>456</v>
      </c>
    </row>
    <row spans="1:4" r="10">
      <c s="3" t="s" r="A10">
        <v>365</v>
      </c>
    </row>
    <row spans="1:4" r="11">
      <c s="4" t="s" r="A11">
        <v>455</v>
      </c>
      <c s="5" t="n" r="C11">
        <v>5000000</v>
      </c>
    </row>
    <row spans="1:4" r="12">
      <c s="4" t="s" r="A12">
        <v>457</v>
      </c>
      <c s="7" t="n" r="C12">
        <v>88000000</v>
      </c>
    </row>
    <row spans="1:4" r="13">
      <c t="n" r="A13"/>
    </row>
    <row spans="1:4" r="14">
      <c s="4" t="s" r="A14">
        <v>329</v>
      </c>
      <c s="4" t="s" r="B14">
        <v>458</v>
      </c>
    </row>
  </sheetData>
  <mergeCells count="3">
    <mergeCell ref="A1:B2"/>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459</v>
      </c>
      <c s="2" t="s" r="B1">
        <v>1</v>
      </c>
    </row>
    <row spans="1:3" r="2">
      <c s="2" t="s" r="B2">
        <v>2</v>
      </c>
      <c s="2" t="s" r="C2">
        <v>23</v>
      </c>
    </row>
    <row spans="1:3" r="3">
      <c s="3" t="s" r="A3">
        <v>460</v>
      </c>
    </row>
    <row spans="1:3" r="4">
      <c s="4" t="s" r="A4">
        <v>461</v>
      </c>
      <c s="7" t="n" r="B4">
        <v>7000</v>
      </c>
      <c s="7" t="n" r="C4">
        <v>12000</v>
      </c>
    </row>
    <row spans="1:3" r="5">
      <c s="3" t="s" r="A5">
        <v>462</v>
      </c>
    </row>
    <row spans="1:3" r="6">
      <c s="4" t="s" r="A6">
        <v>463</v>
      </c>
      <c s="5" t="n" r="B6">
        <v>179931</v>
      </c>
    </row>
    <row spans="1:3" r="7">
      <c s="4" t="s" r="A7">
        <v>464</v>
      </c>
      <c s="5" t="n" r="B7">
        <v>8374</v>
      </c>
    </row>
    <row spans="1:3" r="8">
      <c s="4" t="s" r="A8">
        <v>465</v>
      </c>
      <c s="5" t="n" r="B8">
        <v>3165</v>
      </c>
    </row>
    <row spans="1:3" r="9">
      <c s="4" t="s" r="A9">
        <v>466</v>
      </c>
      <c s="5" t="n" r="B9">
        <v>12485</v>
      </c>
    </row>
    <row spans="1:3" r="10">
      <c s="4" t="s" r="A10">
        <v>467</v>
      </c>
      <c s="5" t="n" r="B10">
        <v>-50968</v>
      </c>
    </row>
    <row spans="1:3" r="11">
      <c s="4" t="s" r="A11">
        <v>468</v>
      </c>
      <c s="5" t="n" r="B11">
        <v>86</v>
      </c>
    </row>
    <row spans="1:3" r="12">
      <c s="4" t="s" r="A12">
        <v>469</v>
      </c>
      <c s="7" t="n" r="B12">
        <v>1530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s="1" t="s" r="A1">
        <v>470</v>
      </c>
      <c s="2" t="s" r="C1">
        <v>471</v>
      </c>
    </row>
    <row spans="1:3" r="2">
      <c s="3" t="s" r="A2">
        <v>243</v>
      </c>
    </row>
    <row spans="1:3" r="3">
      <c s="4" t="s" r="A3">
        <v>472</v>
      </c>
      <c s="5" t="n" r="C3">
        <v>34286370</v>
      </c>
    </row>
    <row spans="1:3" r="4">
      <c s="4" t="s" r="A4">
        <v>473</v>
      </c>
    </row>
    <row spans="1:3" r="5">
      <c s="3" t="s" r="A5">
        <v>243</v>
      </c>
    </row>
    <row spans="1:3" r="6">
      <c s="4" t="s" r="A6">
        <v>472</v>
      </c>
      <c s="4" t="s" r="B6">
        <v>329</v>
      </c>
      <c s="5" t="n" r="C6">
        <v>16800000</v>
      </c>
    </row>
    <row spans="1:3" r="7">
      <c s="4" t="s" r="A7">
        <v>474</v>
      </c>
      <c s="4" t="s" r="B7">
        <v>329</v>
      </c>
      <c s="12" t="n" r="C7">
        <v>43.75</v>
      </c>
    </row>
    <row spans="1:3" r="8">
      <c s="4" t="s" r="A8">
        <v>475</v>
      </c>
      <c s="4" t="s" r="B8">
        <v>329</v>
      </c>
      <c s="12" t="n" r="C8">
        <v>53.75</v>
      </c>
    </row>
    <row spans="1:3" r="9">
      <c s="4" t="s" r="A9">
        <v>476</v>
      </c>
      <c s="4" t="s" r="B9">
        <v>329</v>
      </c>
      <c s="12" t="n" r="C9">
        <v>74.40000000000001</v>
      </c>
    </row>
    <row spans="1:3" r="10">
      <c s="4" t="s" r="A10">
        <v>477</v>
      </c>
    </row>
    <row spans="1:3" r="11">
      <c s="3" t="s" r="A11">
        <v>243</v>
      </c>
    </row>
    <row spans="1:3" r="12">
      <c s="4" t="s" r="A12">
        <v>472</v>
      </c>
      <c s="4" t="s" r="B12">
        <v>329</v>
      </c>
      <c s="5" t="n" r="C12">
        <v>8700000</v>
      </c>
    </row>
    <row spans="1:3" r="13">
      <c s="4" t="s" r="A13">
        <v>474</v>
      </c>
      <c s="4" t="s" r="B13">
        <v>329</v>
      </c>
      <c s="12" t="n" r="C13">
        <v>44.48</v>
      </c>
    </row>
    <row spans="1:3" r="14">
      <c s="4" t="s" r="A14">
        <v>475</v>
      </c>
      <c s="4" t="s" r="B14">
        <v>329</v>
      </c>
      <c s="12" t="n" r="C14">
        <v>54.83</v>
      </c>
    </row>
    <row spans="1:3" r="15">
      <c s="4" t="s" r="A15">
        <v>476</v>
      </c>
      <c s="4" t="s" r="B15">
        <v>329</v>
      </c>
      <c s="12" t="n" r="C15">
        <v>70.54000000000001</v>
      </c>
    </row>
    <row spans="1:3" r="16">
      <c s="4" t="s" r="A16">
        <v>478</v>
      </c>
    </row>
    <row spans="1:3" r="17">
      <c s="3" t="s" r="A17">
        <v>243</v>
      </c>
    </row>
    <row spans="1:3" r="18">
      <c s="4" t="s" r="A18">
        <v>472</v>
      </c>
      <c s="5" t="n" r="C18">
        <v>3000000</v>
      </c>
    </row>
    <row spans="1:3" r="19">
      <c s="4" t="s" r="A19">
        <v>474</v>
      </c>
      <c s="5" t="n" r="C19">
        <v>51</v>
      </c>
    </row>
    <row spans="1:3" r="20">
      <c s="4" t="s" r="A20">
        <v>476</v>
      </c>
      <c s="12" t="n" r="C20">
        <v>63.48</v>
      </c>
    </row>
    <row spans="1:3" r="21">
      <c s="4" t="s" r="A21">
        <v>479</v>
      </c>
    </row>
    <row spans="1:3" r="22">
      <c s="3" t="s" r="A22">
        <v>243</v>
      </c>
    </row>
    <row spans="1:3" r="23">
      <c s="4" t="s" r="A23">
        <v>472</v>
      </c>
      <c s="5" t="n" r="C23">
        <v>3000000</v>
      </c>
    </row>
    <row spans="1:3" r="24">
      <c s="4" t="s" r="A24">
        <v>474</v>
      </c>
      <c s="5" t="n" r="C24">
        <v>53</v>
      </c>
    </row>
    <row spans="1:3" r="25">
      <c s="4" t="s" r="A25">
        <v>476</v>
      </c>
      <c s="12" t="n" r="C25">
        <v>70.44</v>
      </c>
    </row>
    <row spans="1:3" r="26">
      <c s="4" t="s" r="A26">
        <v>480</v>
      </c>
    </row>
    <row spans="1:3" r="27">
      <c s="3" t="s" r="A27">
        <v>243</v>
      </c>
    </row>
    <row spans="1:3" r="28">
      <c s="4" t="s" r="A28">
        <v>472</v>
      </c>
      <c s="5" t="n" r="C28">
        <v>1255200</v>
      </c>
    </row>
    <row spans="1:3" r="29">
      <c s="4" t="s" r="A29">
        <v>474</v>
      </c>
      <c s="12" t="n" r="C29">
        <v>51.06</v>
      </c>
    </row>
    <row spans="1:3" r="30">
      <c s="4" t="s" r="A30">
        <v>476</v>
      </c>
      <c s="12" t="n" r="C30">
        <v>57.37</v>
      </c>
    </row>
    <row spans="1:3" r="31">
      <c s="4" t="s" r="A31">
        <v>481</v>
      </c>
    </row>
    <row spans="1:3" r="32">
      <c s="3" t="s" r="A32">
        <v>243</v>
      </c>
    </row>
    <row spans="1:3" r="33">
      <c s="4" t="s" r="A33">
        <v>472</v>
      </c>
      <c s="5" t="n" r="C33">
        <v>1531170</v>
      </c>
    </row>
    <row spans="1:3" r="34">
      <c s="4" t="s" r="A34">
        <v>482</v>
      </c>
      <c s="12" t="n" r="C34">
        <v>76.41</v>
      </c>
    </row>
    <row spans="1:3" r="35">
      <c t="n" r="A35"/>
    </row>
    <row spans="1:3" r="36">
      <c s="4" t="s" r="A36">
        <v>329</v>
      </c>
      <c s="4" t="s" r="B36">
        <v>483</v>
      </c>
    </row>
  </sheetData>
  <mergeCells count="2">
    <mergeCell ref="A1:B1"/>
    <mergeCell ref="A35:B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84</v>
      </c>
      <c s="2" t="s" r="B1">
        <v>2</v>
      </c>
      <c s="2" t="s" r="C1">
        <v>361</v>
      </c>
      <c s="2" t="s" r="D1">
        <v>23</v>
      </c>
      <c s="2" t="s" r="E1">
        <v>72</v>
      </c>
      <c s="2" t="s" r="F1">
        <v>485</v>
      </c>
      <c s="2" t="s" r="G1">
        <v>486</v>
      </c>
    </row>
    <row spans="1:7" r="2">
      <c s="4" t="s" r="A2">
        <v>487</v>
      </c>
    </row>
    <row spans="1:7" r="3">
      <c s="3" t="s" r="A3">
        <v>243</v>
      </c>
    </row>
    <row spans="1:7" r="4">
      <c s="4" t="s" r="A4">
        <v>488</v>
      </c>
      <c s="7" t="n" r="B4">
        <v>-7541</v>
      </c>
      <c s="7" t="n" r="C4">
        <v>35786</v>
      </c>
      <c s="7" t="n" r="D4">
        <v>53530</v>
      </c>
      <c s="7" t="n" r="E4">
        <v>13296</v>
      </c>
      <c s="7" t="n" r="F4">
        <v>22068</v>
      </c>
      <c s="7" t="n" r="G4">
        <v>364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9</v>
      </c>
      <c s="2" t="s" r="B1">
        <v>71</v>
      </c>
      <c s="2" t="s" r="D1">
        <v>1</v>
      </c>
    </row>
    <row spans="1:5" r="2">
      <c s="2" t="s" r="B2">
        <v>2</v>
      </c>
      <c s="2" t="s" r="C2">
        <v>72</v>
      </c>
      <c s="2" t="s" r="D2">
        <v>2</v>
      </c>
      <c s="2" t="s" r="E2">
        <v>72</v>
      </c>
    </row>
    <row spans="1:5" r="3">
      <c s="3" t="s" r="A3">
        <v>243</v>
      </c>
    </row>
    <row spans="1:5" r="4">
      <c s="4" t="s" r="A4">
        <v>490</v>
      </c>
      <c s="7" t="n" r="B4">
        <v>102419</v>
      </c>
      <c s="7" t="n" r="C4">
        <v>26076</v>
      </c>
      <c s="7" t="n" r="D4">
        <v>92568</v>
      </c>
      <c s="7" t="n" r="E4">
        <v>50611</v>
      </c>
    </row>
    <row spans="1:5" r="5">
      <c s="4" t="s" r="A5">
        <v>491</v>
      </c>
    </row>
    <row spans="1:5" r="6">
      <c s="3" t="s" r="A6">
        <v>243</v>
      </c>
    </row>
    <row spans="1:5" r="7">
      <c s="4" t="s" r="A7">
        <v>490</v>
      </c>
      <c s="5" t="n" r="B7">
        <v>102419</v>
      </c>
      <c s="5" t="n" r="C7">
        <v>26076</v>
      </c>
      <c s="5" t="n" r="D7">
        <v>92568</v>
      </c>
      <c s="5" t="n" r="E7">
        <v>50611</v>
      </c>
    </row>
    <row spans="1:5" r="8">
      <c s="4" t="s" r="A8">
        <v>492</v>
      </c>
    </row>
    <row spans="1:5" r="9">
      <c s="3" t="s" r="A9">
        <v>243</v>
      </c>
    </row>
    <row spans="1:5" r="10">
      <c s="4" t="s" r="A10">
        <v>490</v>
      </c>
      <c s="7" t="n" r="B10">
        <v>102419</v>
      </c>
      <c s="5" t="n" r="C10">
        <v>17304</v>
      </c>
      <c s="7" t="n" r="D10">
        <v>92568</v>
      </c>
      <c s="5" t="n" r="E10">
        <v>27491</v>
      </c>
    </row>
    <row spans="1:5" r="11">
      <c s="4" t="s" r="A11">
        <v>493</v>
      </c>
    </row>
    <row spans="1:5" r="12">
      <c s="3" t="s" r="A12">
        <v>243</v>
      </c>
    </row>
    <row spans="1:5" r="13">
      <c s="4" t="s" r="A13">
        <v>490</v>
      </c>
      <c s="7" t="n" r="E13">
        <v>23120</v>
      </c>
    </row>
    <row spans="1:5" r="14">
      <c s="4" t="s" r="A14">
        <v>494</v>
      </c>
    </row>
    <row spans="1:5" r="15">
      <c s="3" t="s" r="A15">
        <v>243</v>
      </c>
    </row>
    <row spans="1:5" r="16">
      <c s="4" t="s" r="A16">
        <v>490</v>
      </c>
      <c s="7" t="n" r="C16">
        <v>87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95</v>
      </c>
      <c s="2" t="s" r="C1">
        <v>2</v>
      </c>
      <c s="2" t="s" r="D1">
        <v>23</v>
      </c>
    </row>
    <row spans="1:4" r="2">
      <c s="3" t="s" r="A2">
        <v>496</v>
      </c>
    </row>
    <row spans="1:4" r="3">
      <c s="4" t="s" r="A3">
        <v>497</v>
      </c>
      <c s="4" t="s" r="B3">
        <v>329</v>
      </c>
      <c s="7" t="n" r="C3">
        <v>143574</v>
      </c>
      <c s="7" t="n" r="D3">
        <v>199788</v>
      </c>
    </row>
    <row spans="1:4" r="4">
      <c s="4" t="s" r="A4">
        <v>498</v>
      </c>
      <c s="4" t="s" r="B4">
        <v>329</v>
      </c>
      <c s="5" t="n" r="C4">
        <v>-111479</v>
      </c>
      <c s="5" t="n" r="D4">
        <v>-18752</v>
      </c>
    </row>
    <row spans="1:4" r="5">
      <c s="4" t="s" r="A5">
        <v>499</v>
      </c>
      <c s="4" t="s" r="B5">
        <v>329</v>
      </c>
      <c s="5" t="n" r="C5">
        <v>32095</v>
      </c>
      <c s="5" t="n" r="D5">
        <v>181036</v>
      </c>
    </row>
    <row spans="1:4" r="6">
      <c s="4" t="s" r="A6">
        <v>500</v>
      </c>
    </row>
    <row spans="1:4" r="7">
      <c s="3" t="s" r="A7">
        <v>496</v>
      </c>
    </row>
    <row spans="1:4" r="8">
      <c s="4" t="s" r="A8">
        <v>497</v>
      </c>
      <c s="4" t="s" r="B8">
        <v>329</v>
      </c>
      <c s="5" t="n" r="C8">
        <v>91419</v>
      </c>
      <c s="5" t="n" r="D8">
        <v>154329</v>
      </c>
    </row>
    <row spans="1:4" r="9">
      <c s="4" t="s" r="A9">
        <v>498</v>
      </c>
      <c s="4" t="s" r="B9">
        <v>329</v>
      </c>
      <c s="5" t="n" r="C9">
        <v>-59343</v>
      </c>
      <c s="5" t="n" r="D9">
        <v>-18752</v>
      </c>
    </row>
    <row spans="1:4" r="10">
      <c s="4" t="s" r="A10">
        <v>499</v>
      </c>
      <c s="4" t="s" r="B10">
        <v>329</v>
      </c>
      <c s="5" t="n" r="C10">
        <v>32076</v>
      </c>
      <c s="5" t="n" r="D10">
        <v>135577</v>
      </c>
    </row>
    <row spans="1:4" r="11">
      <c s="4" t="s" r="A11">
        <v>501</v>
      </c>
    </row>
    <row spans="1:4" r="12">
      <c s="3" t="s" r="A12">
        <v>496</v>
      </c>
    </row>
    <row spans="1:4" r="13">
      <c s="4" t="s" r="A13">
        <v>497</v>
      </c>
      <c s="4" t="s" r="B13">
        <v>329</v>
      </c>
      <c s="5" t="n" r="C13">
        <v>52155</v>
      </c>
      <c s="5" t="n" r="D13">
        <v>45459</v>
      </c>
    </row>
    <row spans="1:4" r="14">
      <c s="4" t="s" r="A14">
        <v>498</v>
      </c>
      <c s="4" t="s" r="B14">
        <v>329</v>
      </c>
      <c s="5" t="n" r="C14">
        <v>-52136</v>
      </c>
    </row>
    <row spans="1:4" r="15">
      <c s="4" t="s" r="A15">
        <v>499</v>
      </c>
      <c s="4" t="s" r="B15">
        <v>329</v>
      </c>
      <c s="7" t="n" r="C15">
        <v>19</v>
      </c>
      <c s="7" t="n" r="D15">
        <v>45459</v>
      </c>
    </row>
    <row spans="1:4" r="16">
      <c t="n" r="A16"/>
    </row>
    <row spans="1:4" r="17">
      <c s="4" t="s" r="A17">
        <v>329</v>
      </c>
      <c s="4" t="s" r="B17">
        <v>502</v>
      </c>
    </row>
  </sheetData>
  <mergeCells count="3">
    <mergeCell ref="A1:B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03</v>
      </c>
      <c s="2" t="s" r="C1">
        <v>2</v>
      </c>
      <c s="2" t="s" r="D1">
        <v>23</v>
      </c>
    </row>
    <row spans="1:4" r="2">
      <c s="3" t="s" r="A2">
        <v>504</v>
      </c>
    </row>
    <row spans="1:4" r="3">
      <c s="4" t="s" r="A3">
        <v>505</v>
      </c>
      <c s="4" t="s" r="B3">
        <v>329</v>
      </c>
      <c s="7" t="n" r="C3">
        <v>146934</v>
      </c>
      <c s="7" t="n" r="D3">
        <v>18752</v>
      </c>
    </row>
    <row spans="1:4" r="4">
      <c s="4" t="s" r="A4">
        <v>498</v>
      </c>
      <c s="4" t="s" r="B4">
        <v>329</v>
      </c>
      <c s="5" t="n" r="C4">
        <v>-111479</v>
      </c>
      <c s="7" t="n" r="D4">
        <v>-18752</v>
      </c>
    </row>
    <row spans="1:4" r="5">
      <c s="4" t="s" r="A5">
        <v>506</v>
      </c>
      <c s="4" t="s" r="B5">
        <v>329</v>
      </c>
      <c s="5" t="n" r="C5">
        <v>35455</v>
      </c>
    </row>
    <row spans="1:4" r="6">
      <c s="4" t="s" r="A6">
        <v>507</v>
      </c>
    </row>
    <row spans="1:4" r="7">
      <c s="3" t="s" r="A7">
        <v>504</v>
      </c>
    </row>
    <row spans="1:4" r="8">
      <c s="4" t="s" r="A8">
        <v>505</v>
      </c>
      <c s="4" t="s" r="B8">
        <v>329</v>
      </c>
      <c s="5" t="n" r="C8">
        <v>74481</v>
      </c>
      <c s="7" t="n" r="D8">
        <v>18752</v>
      </c>
    </row>
    <row spans="1:4" r="9">
      <c s="4" t="s" r="A9">
        <v>498</v>
      </c>
      <c s="4" t="s" r="B9">
        <v>329</v>
      </c>
      <c s="5" t="n" r="C9">
        <v>-59343</v>
      </c>
      <c s="7" t="n" r="D9">
        <v>-18752</v>
      </c>
    </row>
    <row spans="1:4" r="10">
      <c s="4" t="s" r="A10">
        <v>506</v>
      </c>
      <c s="4" t="s" r="B10">
        <v>329</v>
      </c>
      <c s="5" t="n" r="C10">
        <v>15138</v>
      </c>
    </row>
    <row spans="1:4" r="11">
      <c s="4" t="s" r="A11">
        <v>508</v>
      </c>
    </row>
    <row spans="1:4" r="12">
      <c s="3" t="s" r="A12">
        <v>504</v>
      </c>
    </row>
    <row spans="1:4" r="13">
      <c s="4" t="s" r="A13">
        <v>505</v>
      </c>
      <c s="4" t="s" r="B13">
        <v>329</v>
      </c>
      <c s="5" t="n" r="C13">
        <v>72453</v>
      </c>
    </row>
    <row spans="1:4" r="14">
      <c s="4" t="s" r="A14">
        <v>498</v>
      </c>
      <c s="4" t="s" r="B14">
        <v>329</v>
      </c>
      <c s="5" t="n" r="C14">
        <v>-52136</v>
      </c>
    </row>
    <row spans="1:4" r="15">
      <c s="4" t="s" r="A15">
        <v>506</v>
      </c>
      <c s="4" t="s" r="B15">
        <v>329</v>
      </c>
      <c s="7" t="n" r="C15">
        <v>20317</v>
      </c>
    </row>
    <row spans="1:4" r="16">
      <c t="n" r="A16"/>
    </row>
    <row spans="1:4" r="17">
      <c s="4" t="s" r="A17">
        <v>329</v>
      </c>
      <c s="4" t="s" r="B17">
        <v>502</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09</v>
      </c>
      <c s="2" t="s" r="B1">
        <v>1</v>
      </c>
      <c s="2" t="s" r="C1">
        <v>510</v>
      </c>
    </row>
    <row spans="1:3" r="2">
      <c s="2" t="s" r="B2">
        <v>2</v>
      </c>
      <c s="2" t="s" r="C2">
        <v>23</v>
      </c>
    </row>
    <row spans="1:3" r="3">
      <c s="3" t="s" r="A3">
        <v>511</v>
      </c>
    </row>
    <row spans="1:3" r="4">
      <c s="4" t="s" r="A4">
        <v>512</v>
      </c>
      <c s="7" t="n" r="B4">
        <v>0</v>
      </c>
      <c s="7" t="n" r="C4">
        <v>0</v>
      </c>
    </row>
    <row spans="1:3" r="5">
      <c s="4" t="s" r="A5">
        <v>513</v>
      </c>
    </row>
    <row spans="1:3" r="6">
      <c s="3" t="s" r="A6">
        <v>511</v>
      </c>
    </row>
    <row spans="1:3" r="7">
      <c s="4" t="s" r="A7">
        <v>514</v>
      </c>
      <c s="7" t="n" r="C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5</v>
      </c>
      <c s="2" t="s" r="B1">
        <v>2</v>
      </c>
      <c s="2" t="s" r="C1">
        <v>23</v>
      </c>
    </row>
    <row spans="1:3" r="2">
      <c s="3" t="s" r="A2">
        <v>516</v>
      </c>
    </row>
    <row spans="1:3" r="3">
      <c s="4" t="s" r="A3">
        <v>517</v>
      </c>
      <c s="7" t="n" r="B3">
        <v>32076</v>
      </c>
      <c s="7" t="n" r="C3">
        <v>135577</v>
      </c>
    </row>
    <row spans="1:3" r="4">
      <c s="4" t="s" r="A4">
        <v>518</v>
      </c>
    </row>
    <row spans="1:3" r="5">
      <c s="3" t="s" r="A5">
        <v>516</v>
      </c>
    </row>
    <row spans="1:3" r="6">
      <c s="4" t="s" r="A6">
        <v>499</v>
      </c>
      <c s="5" t="n" r="B6">
        <v>32095</v>
      </c>
      <c s="5" t="n" r="C6">
        <v>181036</v>
      </c>
    </row>
    <row spans="1:3" r="7">
      <c s="3" t="s" r="A7">
        <v>519</v>
      </c>
    </row>
    <row spans="1:3" r="8">
      <c s="4" t="s" r="A8">
        <v>506</v>
      </c>
      <c s="5" t="n" r="B8">
        <v>35455</v>
      </c>
    </row>
    <row spans="1:3" r="9">
      <c s="4" t="s" r="A9">
        <v>520</v>
      </c>
    </row>
    <row spans="1:3" r="10">
      <c s="3" t="s" r="A10">
        <v>516</v>
      </c>
    </row>
    <row spans="1:3" r="11">
      <c s="4" t="s" r="A11">
        <v>517</v>
      </c>
      <c s="5" t="n" r="B11">
        <v>32076</v>
      </c>
      <c s="5" t="n" r="C11">
        <v>135577</v>
      </c>
    </row>
    <row spans="1:3" r="12">
      <c s="4" t="s" r="A12">
        <v>521</v>
      </c>
      <c s="5" t="n" r="B12">
        <v>19</v>
      </c>
      <c s="5" t="n" r="C12">
        <v>45459</v>
      </c>
    </row>
    <row spans="1:3" r="13">
      <c s="3" t="s" r="A13">
        <v>519</v>
      </c>
    </row>
    <row spans="1:3" r="14">
      <c s="4" t="s" r="A14">
        <v>522</v>
      </c>
      <c s="5" t="n" r="B14">
        <v>15138</v>
      </c>
    </row>
    <row spans="1:3" r="15">
      <c s="4" t="s" r="A15">
        <v>523</v>
      </c>
      <c s="5" t="n" r="B15">
        <v>20317</v>
      </c>
    </row>
    <row spans="1:3" r="16">
      <c s="4" t="s" r="A16">
        <v>524</v>
      </c>
    </row>
    <row spans="1:3" r="17">
      <c s="3" t="s" r="A17">
        <v>516</v>
      </c>
    </row>
    <row spans="1:3" r="18">
      <c s="4" t="s" r="A18">
        <v>499</v>
      </c>
      <c s="5" t="n" r="B18">
        <v>32095</v>
      </c>
      <c s="5" t="n" r="C18">
        <v>127506</v>
      </c>
    </row>
    <row spans="1:3" r="19">
      <c s="3" t="s" r="A19">
        <v>519</v>
      </c>
    </row>
    <row spans="1:3" r="20">
      <c s="4" t="s" r="A20">
        <v>506</v>
      </c>
      <c s="5" t="n" r="B20">
        <v>27914</v>
      </c>
    </row>
    <row spans="1:3" r="21">
      <c s="4" t="s" r="A21">
        <v>525</v>
      </c>
    </row>
    <row spans="1:3" r="22">
      <c s="3" t="s" r="A22">
        <v>516</v>
      </c>
    </row>
    <row spans="1:3" r="23">
      <c s="4" t="s" r="A23">
        <v>517</v>
      </c>
      <c s="5" t="n" r="B23">
        <v>32076</v>
      </c>
      <c s="5" t="n" r="C23">
        <v>127506</v>
      </c>
    </row>
    <row spans="1:3" r="24">
      <c s="4" t="s" r="A24">
        <v>521</v>
      </c>
      <c s="5" t="n" r="B24">
        <v>19</v>
      </c>
    </row>
    <row spans="1:3" r="25">
      <c s="3" t="s" r="A25">
        <v>519</v>
      </c>
    </row>
    <row spans="1:3" r="26">
      <c s="4" t="s" r="A26">
        <v>522</v>
      </c>
      <c s="5" t="n" r="B26">
        <v>13399</v>
      </c>
    </row>
    <row spans="1:3" r="27">
      <c s="4" t="s" r="A27">
        <v>523</v>
      </c>
      <c s="5" t="n" r="B27">
        <v>14515</v>
      </c>
    </row>
    <row spans="1:3" r="28">
      <c s="4" t="s" r="A28">
        <v>526</v>
      </c>
    </row>
    <row spans="1:3" r="29">
      <c s="3" t="s" r="A29">
        <v>516</v>
      </c>
    </row>
    <row spans="1:3" r="30">
      <c s="4" t="s" r="A30">
        <v>499</v>
      </c>
      <c s="5" t="n" r="C30">
        <v>53530</v>
      </c>
    </row>
    <row spans="1:3" r="31">
      <c s="3" t="s" r="A31">
        <v>519</v>
      </c>
    </row>
    <row spans="1:3" r="32">
      <c s="4" t="s" r="A32">
        <v>506</v>
      </c>
      <c s="5" t="n" r="B32">
        <v>7541</v>
      </c>
    </row>
    <row spans="1:3" r="33">
      <c s="4" t="s" r="A33">
        <v>527</v>
      </c>
    </row>
    <row spans="1:3" r="34">
      <c s="3" t="s" r="A34">
        <v>516</v>
      </c>
    </row>
    <row spans="1:3" r="35">
      <c s="4" t="s" r="A35">
        <v>517</v>
      </c>
      <c s="5" t="n" r="C35">
        <v>8071</v>
      </c>
    </row>
    <row spans="1:3" r="36">
      <c s="4" t="s" r="A36">
        <v>521</v>
      </c>
      <c s="7" t="n" r="C36">
        <v>45459</v>
      </c>
    </row>
    <row spans="1:3" r="37">
      <c s="3" t="s" r="A37">
        <v>519</v>
      </c>
    </row>
    <row spans="1:3" r="38">
      <c s="4" t="s" r="A38">
        <v>522</v>
      </c>
      <c s="5" t="n" r="B38">
        <v>1739</v>
      </c>
    </row>
    <row spans="1:3" r="39">
      <c s="4" t="s" r="A39">
        <v>523</v>
      </c>
      <c s="7" t="n" r="B39">
        <v>58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28</v>
      </c>
      <c s="2" t="s" r="C1">
        <v>71</v>
      </c>
      <c s="2" t="s" r="E1">
        <v>1</v>
      </c>
    </row>
    <row spans="1:6" r="2">
      <c s="2" t="s" r="C2">
        <v>2</v>
      </c>
      <c s="2" t="s" r="D2">
        <v>72</v>
      </c>
      <c s="2" t="s" r="E2">
        <v>2</v>
      </c>
      <c s="2" t="s" r="F2">
        <v>72</v>
      </c>
    </row>
    <row spans="1:6" r="3">
      <c s="3" t="s" r="A3">
        <v>254</v>
      </c>
    </row>
    <row spans="1:6" r="4">
      <c s="4" t="s" r="A4">
        <v>529</v>
      </c>
      <c s="7" t="n" r="C4">
        <v>35786</v>
      </c>
      <c s="7" t="n" r="D4">
        <v>22068</v>
      </c>
      <c s="7" t="n" r="E4">
        <v>53530</v>
      </c>
      <c s="7" t="n" r="F4">
        <v>36416</v>
      </c>
    </row>
    <row spans="1:6" r="5">
      <c s="4" t="s" r="A5">
        <v>530</v>
      </c>
      <c s="4" t="s" r="B5">
        <v>329</v>
      </c>
      <c s="5" t="n" r="C5">
        <v>-43327</v>
      </c>
      <c s="5" t="n" r="D5">
        <v>-8772</v>
      </c>
      <c s="5" t="n" r="E5">
        <v>-61071</v>
      </c>
      <c s="5" t="n" r="F5">
        <v>-23120</v>
      </c>
    </row>
    <row spans="1:6" r="6">
      <c s="4" t="s" r="A6">
        <v>531</v>
      </c>
      <c s="7" t="n" r="C6">
        <v>-7541</v>
      </c>
      <c s="7" t="n" r="D6">
        <v>13296</v>
      </c>
      <c s="7" t="n" r="E6">
        <v>-7541</v>
      </c>
      <c s="7" t="n" r="F6">
        <v>13296</v>
      </c>
    </row>
    <row spans="1:6" r="7">
      <c t="n" r="A7"/>
    </row>
    <row spans="1:6" r="8">
      <c s="4" t="s" r="A8">
        <v>329</v>
      </c>
      <c s="4" t="s" r="B8">
        <v>532</v>
      </c>
    </row>
  </sheetData>
  <mergeCells count="5">
    <mergeCell ref="A1:B2"/>
    <mergeCell ref="C1:D1"/>
    <mergeCell ref="E1:F1"/>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2</v>
      </c>
    </row>
    <row spans="1:3" r="3">
      <c s="3" t="s" r="A3">
        <v>105</v>
      </c>
    </row>
    <row spans="1:3" r="4">
      <c s="4" t="s" r="A4">
        <v>106</v>
      </c>
      <c s="7" t="n" r="B4">
        <v>-255423</v>
      </c>
      <c s="7" t="n" r="C4">
        <v>260477</v>
      </c>
    </row>
    <row spans="1:3" r="5">
      <c s="3" t="s" r="A5">
        <v>107</v>
      </c>
    </row>
    <row spans="1:3" r="6">
      <c s="4" t="s" r="A6">
        <v>82</v>
      </c>
      <c s="5" t="n" r="B6">
        <v>605930</v>
      </c>
      <c s="5" t="n" r="C6">
        <v>503774</v>
      </c>
    </row>
    <row spans="1:3" r="7">
      <c s="4" t="s" r="A7">
        <v>108</v>
      </c>
      <c s="5" t="n" r="B7">
        <v>-131261</v>
      </c>
      <c s="5" t="n" r="C7">
        <v>167923</v>
      </c>
    </row>
    <row spans="1:3" r="8">
      <c s="4" t="s" r="A8">
        <v>109</v>
      </c>
      <c s="5" t="n" r="B8">
        <v>19828</v>
      </c>
      <c s="5" t="n" r="C8">
        <v>7342</v>
      </c>
    </row>
    <row spans="1:3" r="9">
      <c s="4" t="s" r="A9">
        <v>110</v>
      </c>
      <c s="5" t="n" r="B9">
        <v>13481</v>
      </c>
      <c s="5" t="n" r="C9">
        <v>11046</v>
      </c>
    </row>
    <row spans="1:3" r="10">
      <c s="4" t="s" r="A10">
        <v>76</v>
      </c>
      <c s="5" t="n" r="B10">
        <v>-9574</v>
      </c>
      <c s="5" t="n" r="C10">
        <v>-15217</v>
      </c>
    </row>
    <row spans="1:3" r="11">
      <c s="4" t="s" r="A11">
        <v>111</v>
      </c>
      <c s="5" t="n" r="B11">
        <v>61578</v>
      </c>
      <c s="5" t="n" r="C11">
        <v>-12355</v>
      </c>
    </row>
    <row spans="1:3" r="12">
      <c s="4" t="s" r="A12">
        <v>112</v>
      </c>
      <c s="5" t="n" r="B12">
        <v>51553</v>
      </c>
      <c s="5" t="n" r="C12">
        <v>36031</v>
      </c>
    </row>
    <row spans="1:3" r="13">
      <c s="4" t="s" r="A13">
        <v>113</v>
      </c>
      <c s="5" t="n" r="B13">
        <v>799</v>
      </c>
      <c s="5" t="n" r="C13">
        <v>3622</v>
      </c>
    </row>
    <row spans="1:3" r="14">
      <c s="4" t="s" r="A14">
        <v>86</v>
      </c>
      <c s="5" t="n" r="B14">
        <v>5634</v>
      </c>
    </row>
    <row spans="1:3" r="15">
      <c s="4" t="s" r="A15">
        <v>114</v>
      </c>
      <c s="5" t="n" r="B15">
        <v>184395</v>
      </c>
      <c s="5" t="n" r="C15">
        <v>44744</v>
      </c>
    </row>
    <row spans="1:3" r="16">
      <c s="4" t="s" r="A16">
        <v>115</v>
      </c>
      <c s="5" t="n" r="B16">
        <v>-3130</v>
      </c>
      <c s="5" t="n" r="C16">
        <v>-3205</v>
      </c>
    </row>
    <row spans="1:3" r="17">
      <c s="3" t="s" r="A17">
        <v>116</v>
      </c>
    </row>
    <row spans="1:3" r="18">
      <c s="4" t="s" r="A18">
        <v>26</v>
      </c>
      <c s="5" t="n" r="B18">
        <v>88666</v>
      </c>
      <c s="5" t="n" r="C18">
        <v>-123297</v>
      </c>
    </row>
    <row spans="1:3" r="19">
      <c s="4" t="s" r="A19">
        <v>117</v>
      </c>
      <c s="5" t="n" r="B19">
        <v>35245</v>
      </c>
      <c s="5" t="n" r="C19">
        <v>-13633</v>
      </c>
    </row>
    <row spans="1:3" r="20">
      <c s="4" t="s" r="A20">
        <v>118</v>
      </c>
      <c s="5" t="n" r="B20">
        <v>-110635</v>
      </c>
      <c s="5" t="n" r="C20">
        <v>-10628</v>
      </c>
    </row>
    <row spans="1:3" r="21">
      <c s="4" t="s" r="A21">
        <v>43</v>
      </c>
      <c s="5" t="n" r="B21">
        <v>-30147</v>
      </c>
      <c s="5" t="n" r="C21">
        <v>15589</v>
      </c>
    </row>
    <row spans="1:3" r="22">
      <c s="4" t="s" r="A22">
        <v>46</v>
      </c>
      <c s="5" t="n" r="B22">
        <v>1197</v>
      </c>
      <c s="5" t="n" r="C22">
        <v>19453</v>
      </c>
    </row>
    <row spans="1:3" r="23">
      <c s="4" t="s" r="A23">
        <v>119</v>
      </c>
      <c s="5" t="n" r="B23">
        <v>528136</v>
      </c>
      <c s="5" t="n" r="C23">
        <v>891666</v>
      </c>
    </row>
    <row spans="1:3" r="24">
      <c s="3" t="s" r="A24">
        <v>120</v>
      </c>
    </row>
    <row spans="1:3" r="25">
      <c s="4" t="s" r="A25">
        <v>121</v>
      </c>
      <c s="5" t="n" r="B25">
        <v>-1727396</v>
      </c>
      <c s="5" t="n" r="C25">
        <v>-1326080</v>
      </c>
    </row>
    <row spans="1:3" r="26">
      <c s="4" t="s" r="A26">
        <v>122</v>
      </c>
      <c s="5" t="n" r="B26">
        <v>-20402</v>
      </c>
      <c s="5" t="n" r="C26">
        <v>-44519</v>
      </c>
    </row>
    <row spans="1:3" r="27">
      <c s="4" t="s" r="A27">
        <v>32</v>
      </c>
      <c s="5" t="n" r="B27">
        <v>-8727</v>
      </c>
      <c s="5" t="n" r="C27">
        <v>-34675</v>
      </c>
    </row>
    <row spans="1:3" r="28">
      <c s="4" t="s" r="A28">
        <v>123</v>
      </c>
      <c s="5" t="n" r="B28">
        <v>311628</v>
      </c>
      <c s="5" t="n" r="C28">
        <v>83152</v>
      </c>
    </row>
    <row spans="1:3" r="29">
      <c s="4" t="s" r="A29">
        <v>124</v>
      </c>
      <c s="5" t="n" r="B29">
        <v>-1444897</v>
      </c>
      <c s="5" t="n" r="C29">
        <v>-1322122</v>
      </c>
    </row>
    <row spans="1:3" r="30">
      <c s="3" t="s" r="A30">
        <v>125</v>
      </c>
    </row>
    <row spans="1:3" r="31">
      <c s="4" t="s" r="A31">
        <v>126</v>
      </c>
      <c s="5" t="n" r="B31">
        <v>1111148</v>
      </c>
    </row>
    <row spans="1:3" r="32">
      <c s="4" t="s" r="A32">
        <v>127</v>
      </c>
      <c s="5" t="n" r="B32">
        <v>1250000</v>
      </c>
    </row>
    <row spans="1:3" r="33">
      <c s="4" t="s" r="A33">
        <v>128</v>
      </c>
      <c s="5" t="n" r="B33">
        <v>750000</v>
      </c>
    </row>
    <row spans="1:3" r="34">
      <c s="4" t="s" r="A34">
        <v>129</v>
      </c>
      <c s="5" t="n" r="B34">
        <v>2000000</v>
      </c>
      <c s="5" t="n" r="C34">
        <v>100000</v>
      </c>
    </row>
    <row spans="1:3" r="35">
      <c s="4" t="s" r="A35">
        <v>130</v>
      </c>
      <c s="5" t="n" r="B35">
        <v>-3400000</v>
      </c>
      <c s="5" t="n" r="C35">
        <v>-100000</v>
      </c>
    </row>
    <row spans="1:3" r="36">
      <c s="4" t="s" r="A36">
        <v>131</v>
      </c>
      <c s="5" t="n" r="C36">
        <v>-26373</v>
      </c>
    </row>
    <row spans="1:3" r="37">
      <c s="4" t="s" r="A37">
        <v>132</v>
      </c>
      <c s="5" t="n" r="B37">
        <v>-54295</v>
      </c>
      <c s="5" t="n" r="C37">
        <v>-4461</v>
      </c>
    </row>
    <row spans="1:3" r="38">
      <c s="4" t="s" r="A38">
        <v>133</v>
      </c>
      <c s="5" t="n" r="B38">
        <v>-1111</v>
      </c>
      <c s="5" t="n" r="C38">
        <v>-11340</v>
      </c>
    </row>
    <row spans="1:3" r="39">
      <c s="4" t="s" r="A39">
        <v>134</v>
      </c>
      <c s="5" t="n" r="B39">
        <v>3048</v>
      </c>
      <c s="5" t="n" r="C39">
        <v>253</v>
      </c>
    </row>
    <row spans="1:3" r="40">
      <c s="4" t="s" r="A40">
        <v>135</v>
      </c>
      <c s="5" t="n" r="B40">
        <v>898815</v>
      </c>
      <c s="5" t="n" r="C40">
        <v>-41921</v>
      </c>
    </row>
    <row spans="1:3" r="41">
      <c s="4" t="s" r="A41">
        <v>136</v>
      </c>
      <c s="5" t="n" r="B41">
        <v>-17946</v>
      </c>
      <c s="5" t="n" r="C41">
        <v>-472377</v>
      </c>
    </row>
    <row spans="1:3" r="42">
      <c s="3" t="s" r="A42">
        <v>137</v>
      </c>
    </row>
    <row spans="1:3" r="43">
      <c s="4" t="s" r="A43">
        <v>138</v>
      </c>
      <c s="5" t="n" r="B43">
        <v>78100</v>
      </c>
      <c s="5" t="n" r="C43">
        <v>699460</v>
      </c>
    </row>
    <row spans="1:3" r="44">
      <c s="4" t="s" r="A44">
        <v>139</v>
      </c>
      <c s="5" t="n" r="B44">
        <v>60154</v>
      </c>
      <c s="5" t="n" r="C44">
        <v>227083</v>
      </c>
    </row>
    <row spans="1:3" r="45">
      <c s="3" t="s" r="A45">
        <v>140</v>
      </c>
    </row>
    <row spans="1:3" r="46">
      <c s="4" t="s" r="A46">
        <v>141</v>
      </c>
      <c s="5" t="n" r="B46">
        <v>189404</v>
      </c>
      <c s="7" t="n" r="C46">
        <v>216076</v>
      </c>
    </row>
    <row spans="1:3" r="47">
      <c s="4" t="s" r="A47">
        <v>142</v>
      </c>
    </row>
    <row spans="1:3" r="48">
      <c s="3" t="s" r="A48">
        <v>125</v>
      </c>
    </row>
    <row spans="1:3" r="49">
      <c s="4" t="s" r="A49">
        <v>143</v>
      </c>
      <c s="5" t="n" r="B49">
        <v>-2475</v>
      </c>
    </row>
    <row spans="1:3" r="50">
      <c s="4" t="s" r="A50">
        <v>144</v>
      </c>
    </row>
    <row spans="1:3" r="51">
      <c s="3" t="s" r="A51">
        <v>125</v>
      </c>
    </row>
    <row spans="1:3" r="52">
      <c s="4" t="s" r="A52">
        <v>143</v>
      </c>
      <c s="5" t="n" r="B52">
        <v>-353500</v>
      </c>
    </row>
    <row spans="1:3" r="53">
      <c s="4" t="s" r="A53">
        <v>145</v>
      </c>
    </row>
    <row spans="1:3" r="54">
      <c s="3" t="s" r="A54">
        <v>125</v>
      </c>
    </row>
    <row spans="1:3" r="55">
      <c s="4" t="s" r="A55">
        <v>143</v>
      </c>
      <c s="7" t="n" r="B55">
        <v>-4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s="1" t="s" r="A1">
        <v>533</v>
      </c>
      <c s="2" t="s" r="B1">
        <v>1</v>
      </c>
    </row>
    <row spans="1:7" r="2">
      <c s="2" t="s" r="B2">
        <v>534</v>
      </c>
      <c s="2" t="s" r="C2">
        <v>425</v>
      </c>
      <c s="2" t="s" r="D2">
        <v>286</v>
      </c>
      <c s="2" t="s" r="E2">
        <v>423</v>
      </c>
      <c s="2" t="s" r="F2">
        <v>535</v>
      </c>
      <c s="2" t="s" r="G2">
        <v>536</v>
      </c>
    </row>
    <row spans="1:7" r="3">
      <c s="3" t="s" r="A3">
        <v>537</v>
      </c>
    </row>
    <row spans="1:7" r="4">
      <c s="4" t="s" r="A4">
        <v>538</v>
      </c>
      <c s="7" t="n" r="B4">
        <v>-7541</v>
      </c>
      <c s="7" t="n" r="C4">
        <v>35786</v>
      </c>
      <c s="7" t="n" r="D4">
        <v>53530</v>
      </c>
      <c s="7" t="n" r="E4">
        <v>13296</v>
      </c>
      <c s="7" t="n" r="F4">
        <v>22068</v>
      </c>
      <c s="7" t="n" r="G4">
        <v>36416</v>
      </c>
    </row>
    <row spans="1:7" r="5">
      <c s="4" t="s" r="A5">
        <v>539</v>
      </c>
      <c s="12" t="n" r="B5">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540</v>
      </c>
      <c s="2" t="s" r="B1">
        <v>1</v>
      </c>
      <c s="2" t="s" r="D1">
        <v>510</v>
      </c>
    </row>
    <row spans="1:7" r="2">
      <c s="2" t="s" r="B2">
        <v>2</v>
      </c>
      <c s="2" t="s" r="C2">
        <v>72</v>
      </c>
      <c s="2" t="s" r="D2">
        <v>23</v>
      </c>
      <c s="2" t="s" r="E2">
        <v>541</v>
      </c>
      <c s="2" t="s" r="F2">
        <v>542</v>
      </c>
      <c s="2" t="s" r="G2">
        <v>543</v>
      </c>
    </row>
    <row spans="1:7" r="3">
      <c s="3" t="s" r="A3">
        <v>544</v>
      </c>
    </row>
    <row spans="1:7" r="4">
      <c s="4" t="s" r="A4">
        <v>545</v>
      </c>
      <c s="7" t="n" r="B4">
        <v>72</v>
      </c>
      <c s="7" t="n" r="G4">
        <v>41</v>
      </c>
    </row>
    <row spans="1:7" r="5">
      <c s="3" t="s" r="A5">
        <v>546</v>
      </c>
    </row>
    <row spans="1:7" r="6">
      <c s="4" t="s" r="A6">
        <v>547</v>
      </c>
      <c s="4" t="s" r="B6">
        <v>548</v>
      </c>
    </row>
    <row spans="1:7" r="7">
      <c s="4" t="s" r="A7">
        <v>549</v>
      </c>
      <c s="4" t="s" r="B7">
        <v>550</v>
      </c>
    </row>
    <row spans="1:7" r="8">
      <c s="4" t="s" r="A8">
        <v>551</v>
      </c>
      <c s="4" t="s" r="B8">
        <v>552</v>
      </c>
    </row>
    <row spans="1:7" r="9">
      <c s="4" t="s" r="A9">
        <v>553</v>
      </c>
    </row>
    <row spans="1:7" r="10">
      <c s="3" t="s" r="A10">
        <v>544</v>
      </c>
    </row>
    <row spans="1:7" r="11">
      <c s="4" t="s" r="A11">
        <v>554</v>
      </c>
      <c s="4" t="s" r="F11">
        <v>398</v>
      </c>
    </row>
    <row spans="1:7" r="12">
      <c s="4" t="s" r="A12">
        <v>555</v>
      </c>
      <c s="4" t="s" r="B12">
        <v>394</v>
      </c>
      <c s="4" t="s" r="D12">
        <v>394</v>
      </c>
      <c s="4" t="s" r="E12">
        <v>394</v>
      </c>
    </row>
    <row spans="1:7" r="13">
      <c s="4" t="s" r="A13">
        <v>556</v>
      </c>
    </row>
    <row spans="1:7" r="14">
      <c s="3" t="s" r="A14">
        <v>544</v>
      </c>
    </row>
    <row spans="1:7" r="15">
      <c s="4" t="s" r="A15">
        <v>554</v>
      </c>
      <c s="4" t="s" r="F15">
        <v>557</v>
      </c>
    </row>
    <row spans="1:7" r="16">
      <c s="4" t="s" r="A16">
        <v>555</v>
      </c>
      <c s="4" t="s" r="B16">
        <v>371</v>
      </c>
      <c s="4" t="s" r="D16">
        <v>371</v>
      </c>
      <c s="4" t="s" r="E16">
        <v>371</v>
      </c>
    </row>
    <row spans="1:7" r="17">
      <c s="4" t="s" r="A17">
        <v>558</v>
      </c>
    </row>
    <row spans="1:7" r="18">
      <c s="3" t="s" r="A18">
        <v>544</v>
      </c>
    </row>
    <row spans="1:7" r="19">
      <c s="4" t="s" r="A19">
        <v>559</v>
      </c>
      <c s="7" t="n" r="C19">
        <v>24</v>
      </c>
    </row>
    <row spans="1:7" r="20">
      <c s="4" t="s" r="A20">
        <v>560</v>
      </c>
    </row>
    <row spans="1:7" r="21">
      <c s="3" t="s" r="A21">
        <v>544</v>
      </c>
    </row>
    <row spans="1:7" r="22">
      <c s="4" t="s" r="A22">
        <v>559</v>
      </c>
      <c s="7" t="n" r="C22">
        <v>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61</v>
      </c>
      <c s="2" t="s" r="B1">
        <v>562</v>
      </c>
      <c s="2" t="s" r="C1">
        <v>361</v>
      </c>
      <c s="2" t="s" r="D1">
        <v>2</v>
      </c>
    </row>
    <row spans="1:4" r="2">
      <c s="3" t="s" r="A2">
        <v>563</v>
      </c>
    </row>
    <row spans="1:4" r="3">
      <c s="4" t="s" r="A3">
        <v>178</v>
      </c>
      <c s="5" t="n" r="B3">
        <v>2000000</v>
      </c>
      <c s="5" t="n" r="C3">
        <v>35000000</v>
      </c>
      <c s="5" t="n" r="D3">
        <v>37000000</v>
      </c>
    </row>
    <row spans="1:4" r="4">
      <c s="4" t="s" r="A4">
        <v>564</v>
      </c>
      <c s="7" t="n" r="C4">
        <v>30</v>
      </c>
    </row>
    <row spans="1:4" r="5">
      <c s="4" t="s" r="A5">
        <v>565</v>
      </c>
      <c s="7" t="n" r="B5">
        <v>61</v>
      </c>
      <c s="7" t="n" r="C5">
        <v>1000</v>
      </c>
    </row>
    <row spans="1:4" r="6">
      <c s="4" t="s" r="A6">
        <v>566</v>
      </c>
    </row>
    <row spans="1:4" r="7">
      <c s="3" t="s" r="A7">
        <v>563</v>
      </c>
    </row>
    <row spans="1:4" r="8">
      <c s="4" t="s" r="A8">
        <v>567</v>
      </c>
      <c s="4" t="s" r="D8">
        <v>442</v>
      </c>
    </row>
    <row spans="1:4" r="9">
      <c s="4" t="s" r="A9">
        <v>568</v>
      </c>
      <c s="5" t="n" r="D9">
        <v>52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9</v>
      </c>
      <c s="2" t="s" r="B1">
        <v>315</v>
      </c>
      <c s="2" t="s" r="C1">
        <v>2</v>
      </c>
    </row>
    <row spans="1:3" r="2">
      <c s="4" t="s" r="A2">
        <v>570</v>
      </c>
    </row>
    <row spans="1:3" r="3">
      <c s="3" t="s" r="A3">
        <v>571</v>
      </c>
    </row>
    <row spans="1:3" r="4">
      <c s="4" t="s" r="A4">
        <v>572</v>
      </c>
      <c s="5" t="n" r="C4">
        <v>600000</v>
      </c>
    </row>
    <row spans="1:3" r="5">
      <c s="4" t="s" r="A5">
        <v>573</v>
      </c>
    </row>
    <row spans="1:3" r="6">
      <c s="3" t="s" r="A6">
        <v>571</v>
      </c>
    </row>
    <row spans="1:3" r="7">
      <c s="4" t="s" r="A7">
        <v>572</v>
      </c>
      <c s="5" t="n" r="C7">
        <v>600000</v>
      </c>
    </row>
    <row spans="1:3" r="8">
      <c s="4" t="s" r="A8">
        <v>574</v>
      </c>
    </row>
    <row spans="1:3" r="9">
      <c s="3" t="s" r="A9">
        <v>571</v>
      </c>
    </row>
    <row spans="1:3" r="10">
      <c s="4" t="s" r="A10">
        <v>572</v>
      </c>
      <c s="5" t="n" r="C10">
        <v>300000</v>
      </c>
    </row>
    <row spans="1:3" r="11">
      <c s="4" t="s" r="A11">
        <v>575</v>
      </c>
    </row>
    <row spans="1:3" r="12">
      <c s="3" t="s" r="A12">
        <v>571</v>
      </c>
    </row>
    <row spans="1:3" r="13">
      <c s="4" t="s" r="A13">
        <v>576</v>
      </c>
      <c s="5" t="n" r="C13">
        <v>5300000</v>
      </c>
    </row>
    <row spans="1:3" r="14">
      <c s="4" t="s" r="A14">
        <v>577</v>
      </c>
      <c s="5" t="n" r="B14">
        <v>978161</v>
      </c>
    </row>
    <row spans="1:3" r="15">
      <c s="4" t="s" r="A15">
        <v>578</v>
      </c>
      <c s="5" t="n" r="C15">
        <v>40790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9</v>
      </c>
      <c s="2" t="s" r="B1">
        <v>71</v>
      </c>
      <c s="2" t="s" r="D1">
        <v>1</v>
      </c>
    </row>
    <row spans="1:5" r="2">
      <c s="2" t="s" r="B2">
        <v>2</v>
      </c>
      <c s="2" t="s" r="C2">
        <v>72</v>
      </c>
      <c s="2" t="s" r="D2">
        <v>2</v>
      </c>
      <c s="2" t="s" r="E2">
        <v>72</v>
      </c>
    </row>
    <row spans="1:5" r="3">
      <c s="3" t="s" r="A3">
        <v>580</v>
      </c>
    </row>
    <row spans="1:5" r="4">
      <c s="4" t="s" r="A4">
        <v>463</v>
      </c>
      <c s="7" t="n" r="D4">
        <v>8070</v>
      </c>
      <c s="7" t="n" r="E4">
        <v>8132</v>
      </c>
    </row>
    <row spans="1:5" r="5">
      <c s="4" t="s" r="A5">
        <v>106</v>
      </c>
      <c s="7" t="n" r="B5">
        <v>-21</v>
      </c>
      <c s="7" t="n" r="C5">
        <v>-18</v>
      </c>
      <c s="5" t="n" r="D5">
        <v>-38</v>
      </c>
      <c s="5" t="n" r="E5">
        <v>-36</v>
      </c>
    </row>
    <row spans="1:5" r="6">
      <c s="4" t="s" r="A6">
        <v>469</v>
      </c>
      <c s="7" t="n" r="B6">
        <v>8032</v>
      </c>
      <c s="7" t="n" r="C6">
        <v>8096</v>
      </c>
      <c s="7" t="n" r="D6">
        <v>8032</v>
      </c>
      <c s="7" t="n" r="E6">
        <v>8096</v>
      </c>
    </row>
    <row spans="1:5" r="7">
      <c s="4" t="s" r="A7">
        <v>581</v>
      </c>
    </row>
    <row spans="1:5" r="8">
      <c s="3" t="s" r="A8">
        <v>580</v>
      </c>
    </row>
    <row spans="1:5" r="9">
      <c s="4" t="s" r="A9">
        <v>582</v>
      </c>
      <c s="4" t="s" r="B9">
        <v>583</v>
      </c>
      <c s="4" t="s" r="D9">
        <v>5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t="s" r="A1">
        <v>584</v>
      </c>
      <c s="2" t="s" r="B1">
        <v>1</v>
      </c>
    </row>
    <row spans="1:3" r="2">
      <c s="2" t="s" r="B2">
        <v>2</v>
      </c>
      <c s="2" t="s" r="C2">
        <v>72</v>
      </c>
    </row>
    <row spans="1:3" r="3">
      <c s="3" t="s" r="A3">
        <v>210</v>
      </c>
    </row>
    <row spans="1:3" r="4">
      <c s="4" t="s" r="A4">
        <v>585</v>
      </c>
      <c s="4" t="s" r="B4">
        <v>586</v>
      </c>
      <c s="4" t="s" r="C4">
        <v>5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7"/>
    <col customWidth="1" max="3" min="3" width="7"/>
  </cols>
  <sheetData>
    <row spans="1:3" r="1">
      <c s="1" t="s" r="A1">
        <v>587</v>
      </c>
      <c s="2" t="s" r="B1">
        <v>163</v>
      </c>
      <c s="2" t="s" r="C1">
        <v>163</v>
      </c>
    </row>
    <row spans="1:3" r="2">
      <c s="4" t="s" r="A2">
        <v>574</v>
      </c>
    </row>
    <row spans="1:3" r="3">
      <c s="3" t="s" r="A3">
        <v>588</v>
      </c>
    </row>
    <row spans="1:3" r="4">
      <c s="4" t="s" r="A4">
        <v>589</v>
      </c>
      <c s="5" t="n" r="B4">
        <v>406986</v>
      </c>
      <c s="5" t="n" r="C4">
        <v>479975</v>
      </c>
    </row>
    <row spans="1:3" r="5">
      <c s="4" t="s" r="A5">
        <v>590</v>
      </c>
      <c s="5" t="n" r="B5">
        <v>764827</v>
      </c>
      <c s="5" t="n" r="C5">
        <v>756376</v>
      </c>
    </row>
    <row spans="1:3" r="6">
      <c s="4" t="s" r="A6">
        <v>591</v>
      </c>
    </row>
    <row spans="1:3" r="7">
      <c s="3" t="s" r="A7">
        <v>588</v>
      </c>
    </row>
    <row spans="1:3" r="8">
      <c s="4" t="s" r="A8">
        <v>589</v>
      </c>
      <c s="5" t="n" r="B8">
        <v>96767</v>
      </c>
      <c s="5" t="n" r="C8">
        <v>107286</v>
      </c>
    </row>
    <row spans="1:3" r="9">
      <c s="4" t="s" r="A9">
        <v>592</v>
      </c>
      <c s="5" t="n" r="B9">
        <v>251040</v>
      </c>
      <c s="5" t="n" r="C9">
        <v>2873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3</v>
      </c>
      <c s="2" t="s" r="B1">
        <v>71</v>
      </c>
      <c s="2" t="s" r="D1">
        <v>1</v>
      </c>
    </row>
    <row spans="1:5" r="2">
      <c s="2" t="s" r="B2">
        <v>2</v>
      </c>
      <c s="2" t="s" r="C2">
        <v>72</v>
      </c>
      <c s="2" t="s" r="D2">
        <v>2</v>
      </c>
      <c s="2" t="s" r="E2">
        <v>72</v>
      </c>
    </row>
    <row spans="1:5" r="3">
      <c s="3" t="s" r="A3">
        <v>594</v>
      </c>
    </row>
    <row spans="1:5" r="4">
      <c s="4" t="s" r="A4">
        <v>595</v>
      </c>
      <c s="7" t="n" r="B4">
        <v>-149274000</v>
      </c>
      <c s="7" t="n" r="C4">
        <v>151444000</v>
      </c>
      <c s="7" t="n" r="D4">
        <v>-255385000</v>
      </c>
      <c s="7" t="n" r="E4">
        <v>260513000</v>
      </c>
    </row>
    <row spans="1:5" r="5">
      <c s="3" t="s" r="A5">
        <v>596</v>
      </c>
    </row>
    <row spans="1:5" r="6">
      <c s="4" t="s" r="A6">
        <v>597</v>
      </c>
      <c s="5" t="n" r="B6">
        <v>204130000</v>
      </c>
      <c s="5" t="n" r="C6">
        <v>118968000</v>
      </c>
      <c s="5" t="n" r="D6">
        <v>186657000</v>
      </c>
      <c s="5" t="n" r="E6">
        <v>118946000</v>
      </c>
    </row>
    <row spans="1:5" r="7">
      <c s="3" t="s" r="A7">
        <v>594</v>
      </c>
    </row>
    <row spans="1:5" r="8">
      <c s="4" t="s" r="A8">
        <v>598</v>
      </c>
      <c s="7" t="n" r="B8">
        <v>-149274000</v>
      </c>
      <c s="7" t="n" r="C8">
        <v>151444000</v>
      </c>
      <c s="7" t="n" r="D8">
        <v>-255385000</v>
      </c>
      <c s="7" t="n" r="E8">
        <v>260513000</v>
      </c>
    </row>
    <row spans="1:5" r="9">
      <c s="3" t="s" r="A9">
        <v>596</v>
      </c>
    </row>
    <row spans="1:5" r="10">
      <c s="4" t="s" r="A10">
        <v>597</v>
      </c>
      <c s="5" t="n" r="B10">
        <v>204130000</v>
      </c>
      <c s="5" t="n" r="C10">
        <v>118968000</v>
      </c>
      <c s="5" t="n" r="D10">
        <v>186657000</v>
      </c>
      <c s="5" t="n" r="E10">
        <v>118946000</v>
      </c>
    </row>
    <row spans="1:5" r="11">
      <c s="4" t="s" r="A11">
        <v>599</v>
      </c>
      <c s="5" t="n" r="C11">
        <v>1059000</v>
      </c>
      <c s="5" t="n" r="E11">
        <v>1099000</v>
      </c>
    </row>
    <row spans="1:5" r="12">
      <c s="4" t="s" r="A12">
        <v>600</v>
      </c>
      <c s="5" t="n" r="B12">
        <v>204130000</v>
      </c>
      <c s="5" t="n" r="C12">
        <v>120027000</v>
      </c>
      <c s="5" t="n" r="D12">
        <v>186657000</v>
      </c>
      <c s="5" t="n" r="E12">
        <v>120045000</v>
      </c>
    </row>
    <row spans="1:5" r="13">
      <c s="4" t="s" r="A13">
        <v>601</v>
      </c>
      <c s="9" t="n" r="B13">
        <v>-0.73</v>
      </c>
      <c s="9" t="n" r="C13">
        <v>1.27</v>
      </c>
      <c s="9" t="n" r="D13">
        <v>-1.37</v>
      </c>
      <c s="9" t="n" r="E13">
        <v>2.19</v>
      </c>
    </row>
    <row spans="1:5" r="14">
      <c s="4" t="s" r="A14">
        <v>602</v>
      </c>
      <c s="9" t="n" r="B14">
        <v>-0.73</v>
      </c>
      <c s="9" t="n" r="C14">
        <v>1.26</v>
      </c>
      <c s="9" t="n" r="D14">
        <v>-1.37</v>
      </c>
      <c s="9" t="n" r="E14">
        <v>2.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25"/>
    <col customWidth="1" max="3" min="3" width="37"/>
    <col customWidth="1" max="4" min="4" width="30"/>
  </cols>
  <sheetData>
    <row spans="1:4" r="1">
      <c s="1" t="s" r="A1">
        <v>603</v>
      </c>
      <c s="2" t="s" r="B1">
        <v>604</v>
      </c>
      <c s="2" t="s" r="C1">
        <v>605</v>
      </c>
      <c s="2" t="s" r="D1">
        <v>606</v>
      </c>
    </row>
    <row spans="1:4" r="2">
      <c s="3" t="s" r="A2">
        <v>607</v>
      </c>
    </row>
    <row spans="1:4" r="3">
      <c s="4" t="s" r="A3">
        <v>608</v>
      </c>
      <c s="5" t="n" r="C3">
        <v>7</v>
      </c>
    </row>
    <row spans="1:4" r="4">
      <c s="4" t="s" r="A4">
        <v>609</v>
      </c>
      <c s="7" t="n" r="C4">
        <v>38</v>
      </c>
    </row>
    <row spans="1:4" r="5">
      <c s="4" t="s" r="A5">
        <v>610</v>
      </c>
    </row>
    <row spans="1:4" r="6">
      <c s="3" t="s" r="A6">
        <v>607</v>
      </c>
    </row>
    <row spans="1:4" r="7">
      <c s="4" t="s" r="A7">
        <v>611</v>
      </c>
      <c s="5" t="n" r="C7">
        <v>5500</v>
      </c>
      <c s="5" t="n" r="D7">
        <v>5500</v>
      </c>
    </row>
    <row spans="1:4" r="8">
      <c s="4" t="s" r="A8">
        <v>612</v>
      </c>
      <c s="4" t="s" r="D8">
        <v>613</v>
      </c>
    </row>
    <row spans="1:4" r="9">
      <c s="4" t="s" r="A9">
        <v>614</v>
      </c>
    </row>
    <row spans="1:4" r="10">
      <c s="3" t="s" r="A10">
        <v>607</v>
      </c>
    </row>
    <row spans="1:4" r="11">
      <c s="4" t="s" r="A11">
        <v>615</v>
      </c>
      <c s="5" t="n" r="C11">
        <v>11</v>
      </c>
      <c s="5" t="n" r="D11">
        <v>11</v>
      </c>
    </row>
    <row spans="1:4" r="12">
      <c s="4" t="s" r="A12">
        <v>616</v>
      </c>
      <c s="7" t="n" r="C12">
        <v>123</v>
      </c>
      <c s="7" t="n" r="D12">
        <v>123</v>
      </c>
    </row>
    <row spans="1:4" r="13">
      <c s="4" t="s" r="A13">
        <v>617</v>
      </c>
      <c s="5" t="n" r="C13">
        <v>27</v>
      </c>
      <c s="5" t="n" r="D13">
        <v>27</v>
      </c>
    </row>
    <row spans="1:4" r="14">
      <c s="4" t="s" r="A14">
        <v>618</v>
      </c>
      <c s="5" t="n" r="C14">
        <v>52</v>
      </c>
      <c s="5" t="n" r="D14">
        <v>52</v>
      </c>
    </row>
    <row spans="1:4" r="15">
      <c s="4" t="s" r="A15">
        <v>619</v>
      </c>
      <c s="5" t="n" r="C15">
        <v>91</v>
      </c>
      <c s="5" t="n" r="D15">
        <v>91</v>
      </c>
    </row>
    <row spans="1:4" r="16">
      <c s="4" t="s" r="A16">
        <v>620</v>
      </c>
      <c s="7" t="n" r="C16">
        <v>33</v>
      </c>
      <c s="7" t="n" r="D16">
        <v>33</v>
      </c>
    </row>
    <row spans="1:4" r="17">
      <c s="4" t="s" r="A17">
        <v>621</v>
      </c>
    </row>
    <row spans="1:4" r="18">
      <c s="3" t="s" r="A18">
        <v>607</v>
      </c>
    </row>
    <row spans="1:4" r="19">
      <c s="4" t="s" r="A19">
        <v>615</v>
      </c>
      <c s="5" t="n" r="C19">
        <v>8</v>
      </c>
      <c s="5" t="n" r="D19">
        <v>8</v>
      </c>
    </row>
    <row spans="1:4" r="20">
      <c s="4" t="s" r="A20">
        <v>622</v>
      </c>
    </row>
    <row spans="1:4" r="21">
      <c s="3" t="s" r="A21">
        <v>607</v>
      </c>
    </row>
    <row spans="1:4" r="22">
      <c s="4" t="s" r="A22">
        <v>615</v>
      </c>
      <c s="5" t="n" r="C22">
        <v>2</v>
      </c>
      <c s="5" t="n" r="D22">
        <v>2</v>
      </c>
    </row>
    <row spans="1:4" r="23">
      <c s="4" t="s" r="A23">
        <v>623</v>
      </c>
    </row>
    <row spans="1:4" r="24">
      <c s="3" t="s" r="A24">
        <v>607</v>
      </c>
    </row>
    <row spans="1:4" r="25">
      <c s="4" t="s" r="A25">
        <v>615</v>
      </c>
      <c s="5" t="n" r="C25">
        <v>6</v>
      </c>
      <c s="5" t="n" r="D25">
        <v>6</v>
      </c>
    </row>
    <row spans="1:4" r="26">
      <c s="4" t="s" r="A26">
        <v>624</v>
      </c>
    </row>
    <row spans="1:4" r="27">
      <c s="3" t="s" r="A27">
        <v>607</v>
      </c>
    </row>
    <row spans="1:4" r="28">
      <c s="4" t="s" r="A28">
        <v>625</v>
      </c>
      <c s="5" t="n" r="B28">
        <v>3</v>
      </c>
    </row>
    <row spans="1:4" r="29">
      <c s="4" t="s" r="A29">
        <v>626</v>
      </c>
      <c s="7" t="n" r="B29">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6</v>
      </c>
      <c s="2" t="s" r="B1">
        <v>2</v>
      </c>
      <c s="2" t="s" r="C1">
        <v>23</v>
      </c>
    </row>
    <row spans="1:3" r="2">
      <c s="4" t="s" r="A2">
        <v>147</v>
      </c>
    </row>
    <row spans="1:3" r="3">
      <c s="4" t="s" r="A3">
        <v>148</v>
      </c>
      <c s="4" t="s" r="B3">
        <v>149</v>
      </c>
    </row>
    <row spans="1:3" r="4">
      <c s="4" t="s" r="A4">
        <v>150</v>
      </c>
    </row>
    <row spans="1:3" r="5">
      <c s="4" t="s" r="A5">
        <v>148</v>
      </c>
      <c s="4" t="s" r="B5">
        <v>151</v>
      </c>
    </row>
    <row spans="1:3" r="6">
      <c s="4" t="s" r="A6">
        <v>152</v>
      </c>
    </row>
    <row spans="1:3" r="7">
      <c s="4" t="s" r="A7">
        <v>148</v>
      </c>
      <c s="4" t="s" r="B7">
        <v>153</v>
      </c>
      <c s="4" t="s" r="C7">
        <v>153</v>
      </c>
    </row>
    <row spans="1:3" r="8">
      <c s="4" t="s" r="A8">
        <v>154</v>
      </c>
    </row>
    <row spans="1:3" r="9">
      <c s="4" t="s" r="A9">
        <v>148</v>
      </c>
      <c s="4" t="s" r="B9">
        <v>155</v>
      </c>
      <c s="4" t="s" r="C9">
        <v>155</v>
      </c>
    </row>
    <row spans="1:3" r="10">
      <c s="4" t="s" r="A10">
        <v>156</v>
      </c>
    </row>
    <row spans="1:3" r="11">
      <c s="4" t="s" r="A11">
        <v>148</v>
      </c>
      <c s="4" t="s" r="B11">
        <v>155</v>
      </c>
      <c s="4" t="s" r="C11">
        <v>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44"/>
    <col customWidth="1" max="3" min="3" width="22"/>
    <col customWidth="1" max="4" min="4" width="36"/>
    <col customWidth="1" max="5" min="5" width="27"/>
    <col customWidth="1" max="6" min="6" width="33"/>
    <col customWidth="1" max="7" min="7" width="12"/>
  </cols>
  <sheetData>
    <row spans="1:7" r="1">
      <c s="1" t="s" r="A1">
        <v>157</v>
      </c>
      <c s="2" t="s" r="B1">
        <v>158</v>
      </c>
      <c s="2" t="s" r="C1">
        <v>159</v>
      </c>
      <c s="2" t="s" r="D1">
        <v>160</v>
      </c>
      <c s="2" t="s" r="E1">
        <v>161</v>
      </c>
      <c s="2" t="s" r="F1">
        <v>162</v>
      </c>
      <c s="2" t="s" r="G1">
        <v>163</v>
      </c>
    </row>
    <row spans="1:7" r="2">
      <c s="4" t="s" r="A2">
        <v>164</v>
      </c>
      <c s="7" t="n" r="B2">
        <v>3828567</v>
      </c>
      <c s="7" t="n" r="C2">
        <v>120</v>
      </c>
      <c s="7" t="n" r="D2">
        <v>1583542</v>
      </c>
      <c s="7" t="n" r="E2">
        <v>2244905</v>
      </c>
      <c s="7" t="n" r="F2">
        <v>8132</v>
      </c>
      <c s="7" t="n" r="G2">
        <v>3836699</v>
      </c>
    </row>
    <row spans="1:7" r="3">
      <c s="4" t="s" r="A3">
        <v>165</v>
      </c>
      <c s="5" t="n" r="C3">
        <v>120102</v>
      </c>
    </row>
    <row spans="1:7" r="4">
      <c s="3" t="s" r="A4">
        <v>166</v>
      </c>
    </row>
    <row spans="1:7" r="5">
      <c s="4" t="s" r="A5">
        <v>106</v>
      </c>
      <c s="5" t="n" r="B5">
        <v>260513</v>
      </c>
      <c s="5" t="n" r="E5">
        <v>260513</v>
      </c>
      <c s="5" t="n" r="F5">
        <v>-36</v>
      </c>
      <c s="5" t="n" r="G5">
        <v>260477</v>
      </c>
    </row>
    <row spans="1:7" r="6">
      <c s="4" t="s" r="A6">
        <v>167</v>
      </c>
      <c s="5" t="n" r="B6">
        <v>253</v>
      </c>
      <c s="5" t="n" r="D6">
        <v>253</v>
      </c>
      <c s="5" t="n" r="G6">
        <v>253</v>
      </c>
    </row>
    <row spans="1:7" r="7">
      <c s="4" t="s" r="A7">
        <v>168</v>
      </c>
      <c s="5" t="n" r="C7">
        <v>5</v>
      </c>
    </row>
    <row spans="1:7" r="8">
      <c s="4" t="s" r="A8">
        <v>169</v>
      </c>
      <c s="7" t="n" r="C8">
        <v>1</v>
      </c>
      <c s="5" t="n" r="D8">
        <v>-1</v>
      </c>
    </row>
    <row spans="1:7" r="9">
      <c s="4" t="s" r="A9">
        <v>170</v>
      </c>
      <c s="5" t="n" r="C9">
        <v>908</v>
      </c>
    </row>
    <row spans="1:7" r="10">
      <c s="4" t="s" r="A10">
        <v>171</v>
      </c>
      <c s="7" t="n" r="C10">
        <v>-1</v>
      </c>
      <c s="5" t="n" r="D10">
        <v>1</v>
      </c>
    </row>
    <row spans="1:7" r="11">
      <c s="4" t="s" r="A11">
        <v>172</v>
      </c>
      <c s="5" t="n" r="C11">
        <v>-381</v>
      </c>
    </row>
    <row spans="1:7" r="12">
      <c s="4" t="s" r="A12">
        <v>133</v>
      </c>
      <c s="5" t="n" r="B12">
        <v>-11340</v>
      </c>
      <c s="5" t="n" r="D12">
        <v>-11340</v>
      </c>
      <c s="5" t="n" r="G12">
        <v>-11340</v>
      </c>
    </row>
    <row spans="1:7" r="13">
      <c s="4" t="s" r="A13">
        <v>173</v>
      </c>
      <c s="5" t="n" r="C13">
        <v>-191</v>
      </c>
    </row>
    <row spans="1:7" r="14">
      <c s="4" t="s" r="A14">
        <v>110</v>
      </c>
      <c s="5" t="n" r="B14">
        <v>11046</v>
      </c>
      <c s="5" t="n" r="D14">
        <v>11046</v>
      </c>
      <c s="5" t="n" r="G14">
        <v>11046</v>
      </c>
    </row>
    <row spans="1:7" r="15">
      <c s="4" t="s" r="A15">
        <v>174</v>
      </c>
      <c s="5" t="n" r="B15">
        <v>4089039</v>
      </c>
      <c s="7" t="n" r="C15">
        <v>120</v>
      </c>
      <c s="5" t="n" r="D15">
        <v>1583501</v>
      </c>
      <c s="5" t="n" r="E15">
        <v>2505418</v>
      </c>
      <c s="5" t="n" r="F15">
        <v>8096</v>
      </c>
      <c s="5" t="n" r="G15">
        <v>4097135</v>
      </c>
    </row>
    <row spans="1:7" r="16">
      <c s="4" t="s" r="A16">
        <v>175</v>
      </c>
      <c s="5" t="n" r="C16">
        <v>120443</v>
      </c>
    </row>
    <row spans="1:7" r="17">
      <c s="4" t="s" r="A17">
        <v>176</v>
      </c>
      <c s="5" t="n" r="B17">
        <v>5694974</v>
      </c>
      <c s="7" t="n" r="C17">
        <v>168</v>
      </c>
      <c s="5" t="n" r="D17">
        <v>3385094</v>
      </c>
      <c s="5" t="n" r="E17">
        <v>2309712</v>
      </c>
      <c s="5" t="n" r="F17">
        <v>8070</v>
      </c>
      <c s="5" t="n" r="G17">
        <v>5703044</v>
      </c>
    </row>
    <row spans="1:7" r="18">
      <c s="4" t="s" r="A18">
        <v>177</v>
      </c>
      <c s="5" t="n" r="C18">
        <v>168346</v>
      </c>
    </row>
    <row spans="1:7" r="19">
      <c s="3" t="s" r="A19">
        <v>166</v>
      </c>
    </row>
    <row spans="1:7" r="20">
      <c s="4" t="s" r="A20">
        <v>106</v>
      </c>
      <c s="5" t="n" r="B20">
        <v>-255385</v>
      </c>
      <c s="5" t="n" r="E20">
        <v>-255385</v>
      </c>
      <c s="5" t="n" r="F20">
        <v>-38</v>
      </c>
      <c s="5" t="n" r="G20">
        <v>-255423</v>
      </c>
    </row>
    <row spans="1:7" r="21">
      <c s="4" t="s" r="A21">
        <v>126</v>
      </c>
      <c s="5" t="n" r="B21">
        <v>1100037</v>
      </c>
      <c s="7" t="n" r="C21">
        <v>37</v>
      </c>
      <c s="5" t="n" r="D21">
        <v>1100000</v>
      </c>
      <c s="5" t="n" r="G21">
        <v>1100037</v>
      </c>
    </row>
    <row spans="1:7" r="22">
      <c s="4" t="s" r="A22">
        <v>178</v>
      </c>
      <c s="5" t="n" r="C22">
        <v>37000</v>
      </c>
    </row>
    <row spans="1:7" r="23">
      <c s="4" t="s" r="A23">
        <v>179</v>
      </c>
      <c s="5" t="n" r="B23">
        <v>144755</v>
      </c>
      <c s="5" t="n" r="D23">
        <v>144755</v>
      </c>
      <c s="5" t="n" r="G23">
        <v>144755</v>
      </c>
    </row>
    <row spans="1:7" r="24">
      <c s="4" t="s" r="A24">
        <v>167</v>
      </c>
      <c s="5" t="n" r="B24">
        <v>3048</v>
      </c>
      <c s="5" t="n" r="D24">
        <v>3048</v>
      </c>
      <c s="5" t="n" r="G24">
        <v>3048</v>
      </c>
    </row>
    <row spans="1:7" r="25">
      <c s="4" t="s" r="A25">
        <v>168</v>
      </c>
      <c s="5" t="n" r="C25">
        <v>149</v>
      </c>
    </row>
    <row spans="1:7" r="26">
      <c s="4" t="s" r="A26">
        <v>169</v>
      </c>
      <c s="7" t="n" r="C26">
        <v>1</v>
      </c>
      <c s="5" t="n" r="D26">
        <v>-1</v>
      </c>
    </row>
    <row spans="1:7" r="27">
      <c s="4" t="s" r="A27">
        <v>170</v>
      </c>
      <c s="5" t="n" r="C27">
        <v>1209</v>
      </c>
    </row>
    <row spans="1:7" r="28">
      <c s="4" t="s" r="A28">
        <v>172</v>
      </c>
      <c s="5" t="n" r="C28">
        <v>-194</v>
      </c>
    </row>
    <row spans="1:7" r="29">
      <c s="4" t="s" r="A29">
        <v>133</v>
      </c>
      <c s="5" t="n" r="B29">
        <v>-1111</v>
      </c>
      <c s="5" t="n" r="D29">
        <v>-1111</v>
      </c>
      <c s="5" t="n" r="G29">
        <v>-1111</v>
      </c>
    </row>
    <row spans="1:7" r="30">
      <c s="4" t="s" r="A30">
        <v>173</v>
      </c>
      <c s="5" t="n" r="C30">
        <v>-38</v>
      </c>
    </row>
    <row spans="1:7" r="31">
      <c s="4" t="s" r="A31">
        <v>110</v>
      </c>
      <c s="5" t="n" r="B31">
        <v>13481</v>
      </c>
      <c s="5" t="n" r="D31">
        <v>13481</v>
      </c>
      <c s="5" t="n" r="G31">
        <v>13481</v>
      </c>
    </row>
    <row spans="1:7" r="32">
      <c s="4" t="s" r="A32">
        <v>180</v>
      </c>
      <c s="7" t="n" r="B32">
        <v>6699799</v>
      </c>
      <c s="7" t="n" r="C32">
        <v>206</v>
      </c>
      <c s="7" t="n" r="D32">
        <v>4645266</v>
      </c>
      <c s="7" t="n" r="E32">
        <v>2054327</v>
      </c>
      <c s="7" t="n" r="F32">
        <v>8032</v>
      </c>
      <c s="7" t="n" r="G32">
        <v>6707831</v>
      </c>
    </row>
    <row spans="1:7" r="33">
      <c s="4" t="s" r="A33">
        <v>181</v>
      </c>
      <c s="5" t="n" r="C33">
        <v>2064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ASH</vt:lpstr>
      <vt:lpstr>CONSOLIDATED STATEMENTS OF CAS6</vt:lpstr>
      <vt:lpstr>CONSOLIDATED STATEMENTS OF EQUI</vt:lpstr>
      <vt:lpstr>BASIS OF PRESENTATION</vt:lpstr>
      <vt:lpstr>OIL AND GAS PROPERTIES</vt:lpstr>
      <vt:lpstr>ACQUISITIONS AND DIVESTITURES</vt:lpstr>
      <vt:lpstr>LONG-TERM DEBT</vt:lpstr>
      <vt:lpstr>ASSET RETIREMENT OBLIGATIONS</vt:lpstr>
      <vt:lpstr>DERIVATIVE FINANCIAL INSTRUMENT</vt:lpstr>
      <vt:lpstr>FAIR VALUE MEASUREMENTS</vt:lpstr>
      <vt:lpstr>DEFERRED COMPENSATION</vt:lpstr>
      <vt:lpstr>SHAREHOLDERS' EQUITY AND NONCON</vt:lpstr>
      <vt:lpstr>INCOME TAXES</vt:lpstr>
      <vt:lpstr>EARNINGS PER SHARE</vt:lpstr>
      <vt:lpstr>COMMITMENTS AND CONTINGENCIES</vt:lpstr>
      <vt:lpstr>ADOPTED AND RECENTLY ISSUED ACC</vt:lpstr>
      <vt:lpstr>BASIS OF PRESENTATION (Policies</vt:lpstr>
      <vt:lpstr>OIL AND GAS PROPERTIES (Tables)</vt:lpstr>
      <vt:lpstr>ACQUISITIONS AND DIVESTITURES (</vt:lpstr>
      <vt:lpstr>LONG-TERM DEBT (Tables)</vt:lpstr>
      <vt:lpstr>ASSET RETIREMENT OBLIGATIONS (T</vt:lpstr>
      <vt:lpstr>DERIVATIVE FINANCIAL INSTRUME26</vt:lpstr>
      <vt:lpstr>FAIR VALUE MEASUREMENTS (Tables</vt:lpstr>
      <vt:lpstr>SHAREHOLDERS' EQUITY AND NONC28</vt:lpstr>
      <vt:lpstr>EARNINGS PER SHARE (Tables)</vt:lpstr>
      <vt:lpstr>BASIS OF PRESENTATION (Details)</vt:lpstr>
      <vt:lpstr>OIL AND GAS PROPERTIES (Details</vt:lpstr>
      <vt:lpstr>ACQUISITIONS AND DIVESTITURES32</vt:lpstr>
      <vt:lpstr>ACQUISITIONS AND DIVESTITURES33</vt:lpstr>
      <vt:lpstr>ACQUISITIONS AND DIVESTITURES34</vt:lpstr>
      <vt:lpstr>LONG-TERM DEBT (Credit agreemen</vt:lpstr>
      <vt:lpstr>LONG-TERM DEBT (Schedule of lon</vt:lpstr>
      <vt:lpstr>LONG-TERM DEBT (Summary of marg</vt:lpstr>
      <vt:lpstr>LONG-TERM DEBT (Senior notes an</vt:lpstr>
      <vt:lpstr>LONG-TERM DEBT (Convertible sen</vt:lpstr>
      <vt:lpstr>LONG-TERM DEBT (Schedule of con</vt:lpstr>
      <vt:lpstr>ASSET RETIREMENT OBLIGATIONS (D</vt:lpstr>
      <vt:lpstr>DERIVATIVE FINANCIAL INSTRUME42</vt:lpstr>
      <vt:lpstr>DERIVATIVE FINANCIAL INSTRUME43</vt:lpstr>
      <vt:lpstr>DERIVATIVE FINANCIAL INSTRUME44</vt:lpstr>
      <vt:lpstr>DERIVATIVE FINANCIAL INSTRUME45</vt:lpstr>
      <vt:lpstr>DERIVATIVE FINANCIAL INSTRUME46</vt:lpstr>
      <vt:lpstr>FAIR VALUE MEASUREMENTS (Narrat</vt:lpstr>
      <vt:lpstr>FAIR VALUE MEASUREMENTS (Fair v</vt:lpstr>
      <vt:lpstr>FAIR VALUE MEASUREMENTS (Reconc</vt:lpstr>
      <vt:lpstr>FAIR VALUE MEASUREMENTS (Signif</vt:lpstr>
      <vt:lpstr>DEFERRED COMPENSATION (Details)</vt:lpstr>
      <vt:lpstr>SHAREHOLDERS' EQUITY AND NONC52</vt:lpstr>
      <vt:lpstr>SHAREHOLDERS' EQUITY AND NONC53</vt:lpstr>
      <vt:lpstr>SHAREHOLDERS' EQUITY AND NONC54</vt:lpstr>
      <vt:lpstr>INCOME TAXES (Details)</vt:lpstr>
      <vt:lpstr>EARNINGS PER SHARE (Narrative) </vt:lpstr>
      <vt:lpstr>EARNINGS PER SHARE (Reconcilia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6:49Z</dcterms:created>
  <dcterms:modified xmlns:dcterms="http://purl.org/dc/terms/" xmlns:xsi="http://www.w3.org/2001/XMLSchema-instance" xsi:type="dcterms:W3CDTF">2015-07-30T17:56:49Z</dcterms:modified>
  <dc:title xmlns:dc="http://purl.org/dc/elements/1.1/">Untitled</dc:title>
  <dc:description xmlns:dc="http://purl.org/dc/elements/1.1/"/>
  <dc:subject xmlns:dc="http://purl.org/dc/elements/1.1/"/>
  <cp:keywords/>
  <cp:category/>
</cp:coreProperties>
</file>